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SUMMARY OF SIGNIFICANT ACCOUNTI" sheetId="7" r:id="rId7"/>
    <s:sheet name="ACQUISITION" sheetId="8" r:id="rId8"/>
    <s:sheet name="FAIR VALUE MEASUREMENTS" sheetId="9" r:id="rId9"/>
    <s:sheet name="DERIVATIVE FINANCIAL INSTRUMENT" sheetId="10" r:id="rId10"/>
    <s:sheet name="STOCKHOLDERS' EQUITY AND SHARE-" sheetId="11" r:id="rId11"/>
    <s:sheet name="INVENTORIES" sheetId="12" r:id="rId12"/>
    <s:sheet name="WARRANTIES" sheetId="13" r:id="rId13"/>
    <s:sheet name="LONG-TERM DEBT OBLIGATIONS" sheetId="14" r:id="rId14"/>
    <s:sheet name="NET INCOME (LOSS) PER COMMON SH" sheetId="15" r:id="rId15"/>
    <s:sheet name="LEGAL PROCEEDINGS" sheetId="16" r:id="rId16"/>
    <s:sheet name="INCOME TAXES" sheetId="17" r:id="rId17"/>
    <s:sheet name="SEGMENT INFORMATION" sheetId="18" r:id="rId18"/>
    <s:sheet name="RELATED PARTY TRANSACTIONS" sheetId="19" r:id="rId19"/>
    <s:sheet name="SUMMARY OF SIGNIFICANT ACCOUN20" sheetId="20" r:id="rId20"/>
    <s:sheet name="ACQUISITION (Tables)" sheetId="21" r:id="rId21"/>
    <s:sheet name="FAIR VALUE MEASUREMENTS (Tables" sheetId="22" r:id="rId22"/>
    <s:sheet name="DERIVATIVE FINANCIAL INSTRUME23" sheetId="23" r:id="rId23"/>
    <s:sheet name="STOCKHOLDERS' EQUITY AND SHAR24" sheetId="24" r:id="rId24"/>
    <s:sheet name="INVENTORIES (Tables)" sheetId="25" r:id="rId25"/>
    <s:sheet name="WARRANTIES (Tables)" sheetId="26" r:id="rId26"/>
    <s:sheet name="LONG-TERM DEBT OBLIGATIONS (Tab" sheetId="27" r:id="rId27"/>
    <s:sheet name="NET INCOME (LOSS) PER COMMON 28" sheetId="28" r:id="rId28"/>
    <s:sheet name="SEGMENT INFORMATION (Tables)" sheetId="29" r:id="rId29"/>
    <s:sheet name="SUMMARY OF SIGNIFICANT ACCOUN30" sheetId="30" r:id="rId30"/>
    <s:sheet name="SUMMARY OF SIGNIFICANT ACCOUN31" sheetId="31" r:id="rId31"/>
    <s:sheet name="ACQUISITION (Details)" sheetId="32" r:id="rId32"/>
    <s:sheet name="FAIR VALUE MEASUREMENTS SCHEDUL" sheetId="33" r:id="rId33"/>
    <s:sheet name="FAIR VALUE MEASUREMENTS (Detail" sheetId="34" r:id="rId34"/>
    <s:sheet name="FAIR VALUE MEASUREMENTS CHANGES" sheetId="35" r:id="rId35"/>
    <s:sheet name="DERIVATIVE FINANCIAL INSTRUME36" sheetId="36" r:id="rId36"/>
    <s:sheet name="DERIVATIVE FINANCIAL INSTRUME37" sheetId="37" r:id="rId37"/>
    <s:sheet name="DERIVATIVE FINANCIAL INSTRUME38" sheetId="38" r:id="rId38"/>
    <s:sheet name="DERIVATIVE FINANCIAL INSTRUME39" sheetId="39" r:id="rId39"/>
    <s:sheet name="STOCKHOLDERS' EQUITY AND SHAR40" sheetId="40" r:id="rId40"/>
    <s:sheet name="STOCKHOLDERS' EQUITY AND SHAR41" sheetId="41" r:id="rId41"/>
    <s:sheet name="STOCKHOLDERS' EQUITY AND SHAR42" sheetId="42" r:id="rId42"/>
    <s:sheet name="STOCKHOLDERS' EQUITY AND SHAR43" sheetId="43" r:id="rId43"/>
    <s:sheet name="INVENTORIES (Details)" sheetId="44" r:id="rId44"/>
    <s:sheet name="INVENTORIES, FAIR VALUE STEP-UP" sheetId="45" r:id="rId45"/>
    <s:sheet name="WARRANTIES (Details)" sheetId="46" r:id="rId46"/>
    <s:sheet name="LONG-TERM DEBT OBLIGATIONS, SCH" sheetId="47" r:id="rId47"/>
    <s:sheet name="LONG-TERM DEBT OBLIGATIONS, TER" sheetId="48" r:id="rId48"/>
    <s:sheet name="LONG-TERM DEBT OBLIGATIONS, T49" sheetId="49" r:id="rId49"/>
    <s:sheet name="LONG-TERM DEBT OBLIGATIONS, CON" sheetId="50" r:id="rId50"/>
    <s:sheet name="NET INCOME (LOSS) PER COMMON 51" sheetId="51" r:id="rId51"/>
    <s:sheet name="NET INCOME (LOSS) PER COMMON 52" sheetId="52" r:id="rId52"/>
    <s:sheet name="LEGAL PROCEEDINGS (Details)" sheetId="53" r:id="rId53"/>
    <s:sheet name="INCOME TAXES (Details)" sheetId="54" r:id="rId54"/>
    <s:sheet name="SEGMENT INFORMATION, REVENUE AN" sheetId="55" r:id="rId55"/>
    <s:sheet name="RELATED PARTY TRANSACTIONS (Det" sheetId="56" r:id="rId56"/>
  </s:sheets>
  <s:definedNames/>
  <s:calcPr calcId="124519" calcMode="auto" fullCalcOnLoad="1"/>
</s:workbook>
</file>

<file path=xl/sharedStrings.xml><?xml version="1.0" encoding="utf-8"?>
<sst xmlns="http://schemas.openxmlformats.org/spreadsheetml/2006/main" uniqueCount="473">
  <si>
    <t>Document and Entity Information - shares</t>
  </si>
  <si>
    <t>6 Months Ended</t>
  </si>
  <si>
    <t>Jun. 30, 2015</t>
  </si>
  <si>
    <t>Jul. 27, 2015</t>
  </si>
  <si>
    <t>Document and Entity Information [Abstract]</t>
  </si>
  <si>
    <t>Entity Registrant Name</t>
  </si>
  <si>
    <t>AFFYMETRIX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Accounts receivable, net</t>
  </si>
  <si>
    <t>Inventories, net—short-term portion</t>
  </si>
  <si>
    <t>Deferred tax assets—short-term portion</t>
  </si>
  <si>
    <t>Prepaid expenses and other current assets</t>
  </si>
  <si>
    <t>Total current assets</t>
  </si>
  <si>
    <t>Property and equipment, net</t>
  </si>
  <si>
    <t>Inventories, net—long-term portion</t>
  </si>
  <si>
    <t>Goodwill</t>
  </si>
  <si>
    <t>Intangible assets, net</t>
  </si>
  <si>
    <t>Deferred tax assets—long-term portion</t>
  </si>
  <si>
    <t>Other long-term assets</t>
  </si>
  <si>
    <t>Total assets</t>
  </si>
  <si>
    <t>Current liabilities:</t>
  </si>
  <si>
    <t>Accounts payable and accrued liabilities</t>
  </si>
  <si>
    <t>Current portion of long-term debt</t>
  </si>
  <si>
    <t>Deferred revenue—short-term portion</t>
  </si>
  <si>
    <t>Total current liabilities</t>
  </si>
  <si>
    <t>Deferred revenue—long-term portion</t>
  </si>
  <si>
    <t>Convertible notes</t>
  </si>
  <si>
    <t>Term loan—long-term portion</t>
  </si>
  <si>
    <t>Other long-term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 USD ($) shares in Thousands, $ in Thousands</t>
  </si>
  <si>
    <t>3 Months Ended</t>
  </si>
  <si>
    <t>Jun. 30, 2014</t>
  </si>
  <si>
    <t>REVENUE:</t>
  </si>
  <si>
    <t>Product sales</t>
  </si>
  <si>
    <t>Services and other</t>
  </si>
  <si>
    <t>Total revenue</t>
  </si>
  <si>
    <t>COSTS AND EXPENSES:</t>
  </si>
  <si>
    <t>Cost of product sales</t>
  </si>
  <si>
    <t>Cost of services and other</t>
  </si>
  <si>
    <t>Research and development</t>
  </si>
  <si>
    <t>Selling, general and administrative</t>
  </si>
  <si>
    <t>Litigation settlement</t>
  </si>
  <si>
    <t>Total costs and expenses</t>
  </si>
  <si>
    <t>Income (loss) from operations</t>
  </si>
  <si>
    <t>Other income (expense), net</t>
  </si>
  <si>
    <t>Interest expense</t>
  </si>
  <si>
    <t>Income (loss) before income taxes</t>
  </si>
  <si>
    <t>Income tax provision</t>
  </si>
  <si>
    <t>Net income (loss)</t>
  </si>
  <si>
    <t>Basic net income (loss) per common share (in usd per share)</t>
  </si>
  <si>
    <t>Diluted net income (loss) per common share (in usd per share)</t>
  </si>
  <si>
    <t>Shares used in computing basic net income (loss) per common share (in shares)</t>
  </si>
  <si>
    <t>Shares used in computing diluted net income (loss) per common share (in shares)</t>
  </si>
  <si>
    <t>CONDENSED CONSOLIDATED STATEMENTS OF COMPREHENSIVE INCOME (LOSS) - USD ($) $ in Thousands</t>
  </si>
  <si>
    <t>Statement of Comprehensive Income [Abstract]</t>
  </si>
  <si>
    <t>Other comprehensive income (loss), net of tax:</t>
  </si>
  <si>
    <t>Foreign currency translation adjustment</t>
  </si>
  <si>
    <t>Unrealized change in available-for-sale and non-marketable securities (net of $0 tax for the three and six months ended June 30, 2015, respectively; net of tax of $(545) and $256 for the three and six months ended June 30, 2014, respectively)</t>
  </si>
  <si>
    <t>Unrealized change in cash flow hedges (net of $0 tax for the three and six months ended June 30, 2015 and 2014)</t>
  </si>
  <si>
    <t>Net change in other comprehensive income (loss), net of tax</t>
  </si>
  <si>
    <t>Comprehensive income (loss)</t>
  </si>
  <si>
    <t>CONDENSED CONSOLIDATED STATEMENTS OF COMPREHENSIVE INCOME (LOSS) (Parenthetical) - USD ($) $ in Thousands</t>
  </si>
  <si>
    <t>Unrealized change in available-for-sale and non-marketable securities, Tax</t>
  </si>
  <si>
    <t>Unrealized change in cash flow hedges, Tax</t>
  </si>
  <si>
    <t>CONDENSED CONSOLIDATED STATEMENTS OF CASH FLOWS - USD ($) $ in Thousands</t>
  </si>
  <si>
    <t>CASH FLOWS FROM OPERATING ACTIVITIES:</t>
  </si>
  <si>
    <t>Adjustments to reconcile net income (loss) to net cash provided by operating activities:</t>
  </si>
  <si>
    <t>Depreciation and amortization</t>
  </si>
  <si>
    <t>Amortization of inventory step-up in fair value</t>
  </si>
  <si>
    <t>Share-based compensation</t>
  </si>
  <si>
    <t>Deferred tax, net</t>
  </si>
  <si>
    <t>Gain on sales of securities</t>
  </si>
  <si>
    <t>Other non-cash transactions</t>
  </si>
  <si>
    <t>Changes in operating assets and liabilities:</t>
  </si>
  <si>
    <t>Inventories</t>
  </si>
  <si>
    <t>Prepaid expenses and other assets</t>
  </si>
  <si>
    <t>Deferred revenue</t>
  </si>
  <si>
    <t>Net cash provided by operating activities</t>
  </si>
  <si>
    <t>CASH FLOWS FROM INVESTING ACTIVITIES:</t>
  </si>
  <si>
    <t>Acquisition of business</t>
  </si>
  <si>
    <t>Proceeds from sales of securities</t>
  </si>
  <si>
    <t>Proceeds on sale of fixed assets</t>
  </si>
  <si>
    <t>Capital expenditures</t>
  </si>
  <si>
    <t>Purchase of technology rights</t>
  </si>
  <si>
    <t>Net cash used in investing activities</t>
  </si>
  <si>
    <t>CASH FLOWS FROM FINANCING ACTIVITIES:</t>
  </si>
  <si>
    <t>Issuance of common stock, net of issuance costs</t>
  </si>
  <si>
    <t>Repayments of long-term deb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e unaudited condensed consolidated financial statements include the accounts of Affymetrix, Inc. and its wholly-owned subsidiaries (“Affymetrix” or the “Company”). All significant intercompany accounts and transactions have been eliminated in consolidation. In the opinion of management, all adjustments, consisting of normal recurring entries, considered necessary for a fair presentation have been included. Interim financial results are not necessarily indicative of results anticipated for the full year. These unaudited financial statements should be read in conjunction with the Company's audited financial statements and footnotes included in the Company's Annual Report on Form 10-K for the year ended December 31, 2014 , from which the balance sheet information as of that date and as included herein was derived. The preparation of financial statements requires management to make estimates and assumptions that affect the reported amounts of assets, liabilities, revenue, and expenses, and related disclosure of contingent assets and liabilities. Actual results could differ from those estimates. There have been no material changes to the Company’s significant accounting policies as compared to the significant accounting policies described in the Company’s Annual Report on Form 10-K for the year ended December 31, 2014 . Comprehensive Income (Loss) Comprehensive income (loss) is comprised of net income (loss) and other comprehensive income (loss) (“OCI”). OCI includes foreign currency translation adjustments, unrealized gains and losses on the Company's non-marketable securities and unrealized gains and losses on cash flow hedges that are excluded from net income (loss). Total comprehensive income (loss) has been disclosed in the Company's Condensed Consolidated Statements of Comprehensive Income (Loss). The following table summarizes the amounts reclassified out of accumulated other comprehensive loss, net of tax, for the six months ended June 30, 2015 (in thousands): December 31, (Decrease)/ Increase Reclassification Adjustments June 30, Foreign currency translation adjustment $ (2,933 ) $ (6,612 ) $ — $ (9,545 ) Unrealized change in non-marketable securities 1,219 261 — 1,480 Unrealized change in cash flow hedges 1,102 2,054 (2,669 ) 487 Total accumulated other comprehensive loss, net of tax $ (612 ) $ (4,297 ) $ (2,669 ) $ (7,578 ) Recent Accounting Pronouncements In May 2014, the Financial Accounting Standards Board ("FASB") issued Accounting Standards Update No. 2014-09, Revenue from Contracts with Customers (ASU 2014-09) to provide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pril 2015, the FASB proposed a one-year deferral of the effective date for ASU 2014-09. Under the proposal, ASU 2014-09 is effective for the Company in the first quarter of 2018. Early adoption up to the first quarter of 2017 is permitted. Upon adoption, ASU 2014-09 can be applied retrospectively to all periods presented or only to the most current period presented with the cumulative effect of changes reflected in the opening balance of retained earnings in the most current period presented. The Company is currently evaluating the method of adoption and the impact of adopting ASU 2014-09 on its consolidated financial statements. In May 2015, the FASB issued Accounting Standards Update No. 2015-03, Interest - Imputation of Interest (ASU 2015-03) to provide guidance on the presentation of debt issuance costs. ASU 2015-03 requires a company to present debt issuance costs as a reduction from the carrying amount of the financial liability and not recorded as separate assets. ASU 2015-03 is effective for the Company in the first quarter of 2016. Early adoption is permitted. Upon adoption, ASU 2015-03 should be applied retrospectively to all periods presented. The Company's adoption of ASU 2015-03 would have resulted in a decrease in Other long-term assets, Convertible notes, and Term loan—long-term portion of $3.1 million as of June 30, 2015 .</t>
  </si>
  <si>
    <t>ACQUISITION</t>
  </si>
  <si>
    <t>Business Combinations [Abstract]</t>
  </si>
  <si>
    <t>ACQUISITION On May 13, 2015 ("Acquisition Date"), the Company entered into an Asset Purchase Agreement with Eureka Genomics (“Eureka”), a developer of cost-effective, low- to mid-plex, high throughput genotyping assays that use next-generation sequencing (NGS) platforms for signal readout (the “Acquisition”). The Acquisition will extend the continuum of product offerings of the Company, enabling the Company to support more applications for current customers and also serve new customers. The Acquisition was accounted for using the acquisition method of accounting. Under the acquisition method of accounting, the tangible and intangible assets and liabilities of Eureka were recorded at their respective fair values as of the Acquisition Date, including an amount for goodwill representing the difference between the Acquisition consideration and the fair value of the net assets. The Company is in the process of determining the fair value of certain assets with the assistance of third-party specialists; thus, the June 30, 2015 reported fair values of acquired intangible assets and goodwill are provisional and subject to change. The results of operations of the acquired Eureka business and the estimated fair values of the assets acquired and liabilities assumed have been included in the Company's condensed consolidated financial statements since the Acquisition Date. The results of operations for Eureka since the Acquisition Date are not material to the accompanying Condensed Consolidated Statement of Operations for the three and six months ended June 30, 2015 . Purchase Price The total purchase price for Eureka was approximately $15.0 million of cash, including $14.0 million funded as of Acquisition Date through cash on hand and $1.0 million that has been held back, which is payable within 12 months of the Acquisition Date. Fair values of assets acquired and liabilities assumed Assets acquired and liabilities assumed were preliminarily recorded at their estimated fair values as of the Acquisition Date and include $11.2 million of identifiable intangible assets and $0.5 million of current liabilities with residual goodwill amounting to $4.3 million . Identified intangible assets include in process research and development (“IPR&amp;D) and customer relationships with preliminary estimated fair values of $10.4 million and $0.8 million respectively. These estimated fair values were determined using an income approach, which recognizes that the fair value of an asset is premised upon the expected receipt of future economic benefits such as earnings and cash inflows based on current sales projections and estimated direct costs. Indications of value are developed by discounting these benefits to their present worth at a discount rate that reflects the current return requirements of market participants. These assets are finite-lived intangible assets and are being amortized over their estimated useful lives ranging from ten to fifteen years. Goodwill The excess of Acquisition consideration over the provisional fair value of assets acquired and liabilities assumed represents goodwill. The Company believes the factors that contributed to goodwill include synergies that are specific to the Company's consolidated business, and not available to other market participants, or other companies participating in the market, and the acquisition of a talented workforce that expands the Company's expertise in low- to mid-plex, high throughput genotyping assays. The Company expects this goodwill to be deductible for tax purposes in its entirety. Transaction costs The Company cumulatively incurred approximately $0.3 million of Acquisition-related costs that are reported in Selling, general and administrative expense in its Condensed Consolidated Statement of Operations, of which $0.2 million and $0.3 million was recognized in the three and six months ended June 30, 2015 , respectively. Pro Forma Financial Information (Unaudited) The following unaudited pro forma financial information presents the combined results of operations for the three and six months ended June 30, 2015 and 2014 as if the Acquisition had been completed on January 1, 2014, with adjustments to give effect to pro forma events that are directly attributable to the Acquisition. The unaudited pro forma results do not reflect any operating efficiencies or potential cost savings that may result from the consolidation of the operations of the Company and Eureka.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in thousands, except per share data): Three Months Ended Six Months Ended 2015 2014 2015 2014 Revenues $ 89,064 $ 85,464 $ 178,069 $ 168,454 Net income (loss) 6,335 (1,346 ) 10,676 (12,570 ) Basic earnings per share 0.08 (0.02 ) 0.14 (0.17 ) Diluted earnings per share 0.08 (0.02 ) 0.13 (0.17 )</t>
  </si>
  <si>
    <t>FAIR VALUE MEASUREMENTS</t>
  </si>
  <si>
    <t>Fair Value Disclosures [Abstract]</t>
  </si>
  <si>
    <t>FAIR VALUE MEASUREMENTS Financial Assets and Liabilities Measured at Fair Value on a Recurring Basis As of June 30, 2015 and December 31, 2014 , assets and liabilities measured at fair value consisted of the following (in thousands): June 30, 2015 December 31, 2014 Fair Value Measurements Using Input Types Fair Value Measurements Using Input Types Level 2 Level 3 Total Level 2 Level 3 Total Assets: Derivative assets $ 1,111 $ — $ 1,111 $ 1,258 $ — $ 1,258 Non-marketable securities — 3,698 3,698 — 3,384 3,384 Total assets $ 1,111 $ 3,698 $ 4,809 $ 1,258 $ 3,384 $ 4,642 Liabilities: Derivatives liabilities $ 433 $ — $ 433 $ — $ — $ — Derivative financial instruments The Company's derivative financial instruments are measured at fair value on a recurring basis utilizing Level 2 inputs as determined based on review of third-party sources. The fair value of the Company's derivative assets and liabilities is determined based on the estimated consideration the Company would pay or receive to terminate these agreements on the reporting date. The derivative assets and liabilities are located in Prepaid expenses and other current assets and Accounts payable and accrued expenses, respectively, in the accompanying Condensed Consolidated Balance Sheets. Non-Marketable Securities The Company believes the carrying amounts of its non-marketable securities approximated their fair values at the dates presented above. These non-marketable securities consist of an investment in a limited partnership investment fund that invests in companies in the life science industry and are located in the United States. The investments were initially valued at purchase price and subsequently on the basis of inputs that market participants would use in pricing such investments. The portfolio of investments includes Level 1 publicly-traded equity securities and Level 3 equity securities and notes. During the year ended December 31, 2014 , other-than-temporary impairment charges of $0.1 million were recognized on the Company's non-marketable securities. There were no other-than-temporary impairment charges during the six months ended June 30, 2015 . Net investment losses are included in Other income (expense), net in the accompanying Consolidated Statements of Operations. Depending on market conditions, the Company may incur additional charges on this investment in the future. The following table summarizes the change in the fair value of the Company's non-marketable securities during the six months ended June 30, 2015 (in thousands). Balance as of December 31, 2014 $ 3,384 Sales — Realized gains 54 Unrealized gains 260 Balance as of June 30, 2015 $ 3,698 Fair Value of Long-Term Debt Obligations As further discussed in Note 7, "Long-Term Debt Obligations", the Company's long-term debt obligations are not measured at fair value on a recurring basis and are carried at amortized cost. The Company believes the fair value of the Term Loan approximates its carrying value, or amortized cost, due to the short-term nature of these obligations and the market rates of interest they bear, and therefore is classified as Level 3 of the fair value hierarchy. The fair value of the Company’s 4.00% Notes is based on quoted market prices as of the respective balance sheet date, and therefore is classified as Level 1 of the fair value hierarchy. As of June 30, 2015 , the fair value of the Company’s 4.00% Notes was approximately $209.9 million .</t>
  </si>
  <si>
    <t>DERIVATIVE FINANCIAL INSTRUMENTS</t>
  </si>
  <si>
    <t>Derivative Instruments and Hedging Activities Disclosure [Abstract]</t>
  </si>
  <si>
    <t>DERIVATIVE FINANCIAL INSTRUMENTS The Company derives a portion of its revenues in foreign currencies, predominantly in Europe and Japan, as part of its ongoing business operations. In addition, a portion of its assets are held in the foreign currencies of its subsidiaries. The Company enters into foreign currency forward contracts to manage a portion of the volatility related to transactions that are denominated in foreign currencies. The Company’s foreign currency forward contracts are entered into for periods consistent with the related underlying exposures and do not constitute positions that are independent of those exposures. The Company is exposed to the risk that the counterparties to its hedges may be unable to meet the terms of these agreements. To mitigate the risk, only contracts with carefully selected highly-rated major financial institutions are entered into. In the event of non-performance by these counterparties, the asset position carrying values of the financial instruments represent the maximum amount of loss that can be incurred; however, no losses as a result of counterparty defaults are expected. The Company does not require and is not required to pledge collateral for these financial instruments. The Company does not enter into foreign currency forward contracts for trading or speculative purposes and is not party to any leveraged derivative instruments. As of June 30, 2015 and December 31, 2014 , the total notional values of the Company’s derivative assets and liabilities were as follows (in thousands): June 30, December 31, Euro $ 28,636 $ 15,982 Japanese Yen 4,960 3,391 British Pound 6,087 1,784 Total $ 39,683 $ 21,157 The Company records all derivative assets and liabilities on the accompanying Condensed Consolidated Balance sheets at fair value. The following table shows the Company’s derivatives as of June 30, 2015 and December 31, 2014 (in thousands): June 30, December 31, Balance Sheet Classification Derivative assets: Foreign exchange contracts $ 1,111 $ 1,258 Prepaid expenses and other current assets Derivative liabilities: Foreign exchange contracts 433 — Accounts payable and accrued liabilities The effective portions of designated cash flow hedges are recorded in OCI until the hedged item is recognized in operations. Derivatives that are not designated as hedging instruments and the ineffective portions of cash flow hedges are adjusted to fair value through operations. Derivative instruments designated as cash flow hedges must be de-designated as hedges when it is probable the forecasted hedged transaction will not occur in the initially identified time period or within a subsequent two-month time period. Deferred gains and losses associated with such derivative instruments are reclassified immediately into operations through Other income (expense), net on the Condensed Consolidated Statements of Operations. Any subsequent changes in fair value of such derivative instruments are reflected in Other income (expense), net unless they are re-designated as hedges of other transactions. All derivative assets and liabilities were designated as hedging relationships as of June 30, 2015 and December 31, 2014 . The following table shows the effect, net of tax, of the Company’s derivative instruments on the accompanying Condensed Consolidated Statements of Operations and OCI for the three and six months ended June 30, 2015 a nd 2014 (in thousands): Three Months Ended Six Months Ended 2015 2014 2015 2014 Derivatives in cash flow hedging relationships: Net loss recognized in OCI $ (2,403 ) $ (181 ) $ (615 ) $ (478 ) Net gain (loss) reclassified from accumulated OCI into Revenue 884 (314 ) 2,669 (758 ) Net loss reclassified from accumulated OCI into Other income (expense), net — (7 ) — (17 ) Net gain recognized in Other income (expense), net 49 19 62 1 Derivatives not designated as hedging relationships: Net gain recognized in Other income (expense), net — 11 — 12 As of June 30, 2015 , the deferred amount recorded in OCI related to the Company's derivatives recorded is a net gain of $0.5 million and is expected to be recognized into earnings over the next 12 months .</t>
  </si>
  <si>
    <t>STOCKHOLDERS' EQUITY AND SHARE-BASED COMPENSATION EXPENSE</t>
  </si>
  <si>
    <t>Disclosure of Compensation Related Costs, Share-based Payments [Abstract]</t>
  </si>
  <si>
    <t>STOCKHOLDERS’ EQUITY AND SHARE-BASED COMPENSATION EXPENSE At the Market Offering On November 18, 2014, the Company entered into a sales agreement with Cantor Fitzgerald &amp; Co. (“Cantor Fitzgerald”) to offer shares of its common stock, $0.01 par value per share, from time to time through Cantor Fitzgerald, as the Company’s sales agent for the offer and sale of the shares. The Company may offer and sell shares for an aggregate offering price of up to $50.0 million . The Company pays a commission equal to 3% of the gross proceeds from the sale of shares of its common stock under the sales agreement. The Company intends to use the net proceeds from this offering for general corporate purposes, including capital expenditures, debt repayments and working capital. The Company may also use a portion of the net proceeds from this offering to acquire or invest in complementary businesses, technologies, product candidates or other intellectual property, although there are no present commitments or agreements to do so. The Company is not obligated to make any sales of shares of common stock under the sales agreement. During the three months ended June 30, 2015 , the Company sold a total of 1.6 million shares of common stock at an average price of $12.41 through its “at-the-market” offering, for total net proceeds of $19.4 million . During the first half of 2015, the Company sold a total of 3.8 million shares of common stock at an average price of $12.05 through its "at-the-market" offering, for total net proceeds of $44.7 million . Share-based Compensation Plans The Company has a share-based compensation program, most recently the 2000 Amended and Restated Equity Incentive Plan (the “Plan”), that provides the Board of Directors broad discretion in creating equity incentives for employees, officers, directors and consultants. This program includes incentive and non-qualified stock options and non-vested stock awards (also known as restricted stock) granted under various stock plans. As of June 30, 2015 , the Company had approximately 6.6 million shares of common stock reserved for future issuance under its share-based compensation plans. New shares are issued as a result of stock option exercises, restricted stock units vesting and restricted stock award grants. The Company recognized share-based compensation expense in the accompanying Condensed Consolidated Statements of Operations for the three and six months ended June 30, 2015 and 2014 , as follows (in thousands): Three Months Ended June 30, Six Months Ended June 30, 2015 2014 2015 2014 Costs of product sales $ 538 $ 660 $ 1,232 $ 1,197 Research and development 408 637 923 1,144 Selling, general and administrative 2,278 1,830 5,132 3,931 Total share-based compensation expense $ 3,224 $ 3,127 $ 7,287 $ 6,272 As of June 30, 2015 , $17.5 million of total unrecognized share-based compensation expense related to non-vested awards is expected to be recognized over the respective vesting terms of each award through 2018. The weighted‑average terms of the unrecognized share-based compensation expense are 2.1 years for stock options and 1.9 years for restricted stock. Performance-Based Awards The Company's share-based awards program includes performance-based restricted stock awards ("PRSUs") that vest based upon the achievement of certain performance criteria and a service vesting criteria following the achievement of performance criteria. Performance criteria include various operational criteria of the Company such as revenues, earnings before interest, taxes, depreciation and amortization, earnings per share, and similar criteria, either on a Company-wide or business unit specific basis. The service vesting criteria ranges from two to four years. The Company recognizes the fair value of these awards to the extent the achievement of the related performance criteria is estimated to be probable. If a performance criteria is subsequently determined to not be probable of achievement, any related expense is reversed in the period such determination is made. Conversely, if a performance criteria is not currently expected to be achieved but is later determined to be probable of achievement, a “catch-up” entry is recorded in the period such determination is made for the expense that would have been recognized had the performance criteria been probable of achievement since the grant of the award. 2015 Program During the first quarter of 2015, the Compensation Committee granted certain PRSUs associated with performance criteria referred to as the 2015 Program. The purpose of the 2015 Program is to retain key employees. The measurement period for the 2015 Program is the twelve month period ending December 31, 2015 and the awards granted under the 2015 Program were granted in the form of performance shares pursuant to the terms of our 2000 Plan. Based on the achievement of the performance conditions, shares of stock would vest in equal installments over three years. The level of achievement of 2015 financial performance will be assessed during the first quarter of 2016 after which the shares of stock will be issued to the participants, contingent upon the recipient’s continued service to the Company. In 2015, the Company awarded 243,000 PRSUs under the 2015 Program at a grant date fair value of $11.88 per PRSU. 2015 CEO Grants During the second quarter of 2015, the Board of Directors approved a grant of PRSUs associated with performance criteria to the Company's Chief Executive Officer ("CEO") referred to as the 2015 CEO Grant. The measurement period for the 2015 CEO Grant is the twelve month period ending December 31, 2017 and the awards granted under the 2015 CEO Grant were granted in the form of performance shares pursuant to the terms of our 2000 Plan. The 2015 CEO Grant entitles the CEO to receive a certain number of shares of the Company's common stock based on the Company's satisfaction of certain financial performance goals as set and approved by the Board of Directors during the current quarter. Based on the achievement of the performance conditions during the Performance Period, the final settlement of the PRSU award will vest in February 2018 . The level of achievement of 2017 financial performance will be assessed during the first quarter of 2018. The PRSU award will be forfeited if the performance goals are not met or if the CEO is no longer employed at the vest date. The Company awarded 156,023 PRSUs under the 2015 CEO Grant at a grant date fair value of $12.37 per PRSU. As of June 30, 2015 , there were 1,085,623 company-wide PRSUs outstanding with an average grant date fair value of $8.84 per PRSU. The Company expects that it is probable that 977,623 of these PRSUs will vest and that the related unrecognized stock compensation expense of $3.4 million will be recognized over the next three years. Changes in the Company’s assessment of the probability of achievement of performance criteria could have a material effect on the results of operations in future periods. There were no material changes in estimate related to the probability of vesting or recognition of expense related to PRSUs during either of the periods ended June 30, 2015 or 2014 . For additional information concerning the Company's share-based compensation plans, including performance-based awards programs, see Note 13, "Stockholders' Equity and Share-Based Compensation Expense", to the consolidated financial statements in Part II, Item 8 of the Company's 2014 Annual Report on Form 10-K.</t>
  </si>
  <si>
    <t>INVENTORIES</t>
  </si>
  <si>
    <t>Inventory Disclosure [Abstract]</t>
  </si>
  <si>
    <t>INVENTORIES At June 30, 2015 and December 31, 2014 , inventories, net consisted of the following (in thousands): June 30, December 31, Raw materials $ 11,299 $ 11,461 Work-in-process 18,736 18,147 Finished goods 28,844 27,024 Total $ 58,879 $ 56,632 Short-term portion $ 54,030 $ 50,676 Long-term portion $ 4,849 $ 5,956 During the six months ended June 30, 2014 , amortization expense was approximately $4.7 million related to the fair value step-up of inventory acquired from eBioscience. The inventory fair value step-up was fully amortized as of June 30, 2014.</t>
  </si>
  <si>
    <t>WARRANTIES</t>
  </si>
  <si>
    <t>Product Warranties Disclosures [Abstract]</t>
  </si>
  <si>
    <t>WARRANTIES The Company provides for anticipated warranty costs at the time the associated product revenue is recognized. Accrued warranties are included in Accounts payable and accrued liabilities in the accompanying Condensed Consolidated Balance Sheets. Product warranty costs are estimated based upon the Company’s historical experience and the applicable warranty period. The Company periodically reviews the adequacy of its warranty reserve and adjusts, if necessary, the warranty percentage and accrual based on actual experience and estimated costs to be incurred. Changes to the Company’s product warranty liability for the six months ended June 30, 2015 are as follows (in thousands): Balance at December 31, 2014 $ 912 Additions charged to cost of product sales 1,007 Repairs and replacements (841 ) Balance at June 30, 2015 $ 1,078</t>
  </si>
  <si>
    <t>LONG-TERM DEBT OBLIGATIONS</t>
  </si>
  <si>
    <t>Debt Disclosure [Abstract]</t>
  </si>
  <si>
    <t>LONG-TERM DEBT OBLIGATIONS The following table summarizes the carrying amount of the Company's borrowings (in thousands): June 30, 2015 December 31, 2014 Term loan $ 20,950 $ 22,950 Convertible notes 105,000 105,000 Total debt 125,950 127,950 Less: current portion of long-term debt 4,000 4,000 Total long-term debt $ 121,950 $ 123,950 Term Loan and Revolving Credit Facility On June 25, 2012, in conjunction with the acquisition of eBioscience, Inc., the Company entered into a five year $100.0 million Senior Secured Credit Facility credit agreement (the “Credit Agreement”). The Credit Agreement provided for a Term Loan in an aggregate principal amount of $85.0 million and a revolving credit facility in an aggregate principal amount of $15.0 million . On October 17, 2013, the Company refinanced its Senior Secured Credit Facility and entered into the Fourth Amendment to Credit Agreement (the "Fourth Amendment"). The Fourth Amendment provided, among other things, for a term loan in the aggregate principal amount of $38.0 million and revolving loan commitments in the aggregate principal amount of $10.0 million , each with a term of five years. The Company borrowed a total of $38.0 million under the Term Loan and $10.0 million under the revolving loan upon refinancing. On July 28, 2014, the Company entered into the Fifth Amendment to Credit Agreement (the "Fifth Amendment" and the Credit Agreement as so amended, the "Amended Credit Agreement"). The Fifth Amendment provides, among other things, for (1) an uncommitted incremental term loan facility in an aggregate amount not to exceed $50.0 million and (2) the reduction of interest rate margins. As of June 30, 2015 , the applicable interest rate was approximately 3.04% . At the option of the Company (subject to certain limitations), borrowings under the Amended Credit Agreement bear interest at either a base rate or at the London Interbank Offered Rate (“LIBOR”), plus, in each case, an applicable margin. Under the Base Rate Option, interest will be at the base rate plus 1.5% to 1.75% dependent on the senior leverage ratio then in effect calculated on the basis of the actual number of days elapsed in a year of 365 or 366 days (as applicable) and payable quarterly in arrears. The base rate will be equal to the greatest of (a) the rate last quoted by The Wall Street Journal (or another national publication described in the Amended Credit Agreement) as the U.S. “Prime Rate,” (b) the federal funds rate, plus 0.50% per annum or (c) LIBOR for an interest period of one month, plus 1.00% per annum. Under the LIBOR Option, interest will be determined based on interest periods to be selected by Affymetrix of one , two , three or six months (and, to the extent available to all relevant lenders, nine or 12 years ) and will be equal to LIBOR plus 2.50% and 2.75% dependent on the senior leverage ratio then in effect, calculated based on the actual number of days elapsed in a 360 -day year. Interest will be paid at the end of each interest period or in the case of interest periods longer than three months, quarterly. The loans and other obligations under the Senior Secured Credit Facility are (i) guaranteed by substantially all of the Company’s domestic subsidiaries (subject to certain exceptions and limitations) and (ii) secured by substantially all of the assets of Affymetrix and each guarantor (subject to certain exceptions and limitations). The Amended Credit Agreement requires the Company to maintain an interest coverage ratio of at least 3.5 to 1.0 and a senior leverage ratio not exceeding initially 1.75 to 1.00 and stepping down to 1.20 to 1.00. The Amended Credit Agreement also includes other covenants, including negative covenants that, subject to certain exceptions, limit Affymetrix’, and that of certain of its subsidiaries’, ability to, among other things: (i) incur additional debt, including guarantees by the Company or its subsidiaries, (ii) make investments, pay dividends on capital stock, redeem or repurchase capital stock, redeem or repurchase the Company’s senior convertible notes or any subordinated obligations, (iii) create liens and negative pledges, (iv) make capital expenditures, (v) dispose of assets, (vi) make acquisitions, (vii) create or permit restrictions on the ability of Affymetrix’ subsidiaries to pay dividends or make distributions to Affymetrix, (viii) engage in transactions with affiliates, (ix) engage in sale and leaseback transactions, (x) consolidate or merge with or into other companies or sell all or substantially all the Company’s assets and (xi) change their nature of business, their organizational documents or their accounting policies. The Company is required to make the following mandatory prepayments: (a) annual prepayments in an amount equal to 50% of excess cash flow (as defined in the Amended Credit Agreement), subject to leverage-based step-downs, (b) prepayments in an amount equal to 100% of the net cash proceeds of issuances or incurrences of debt obligations of Affymetrix and its subsidiaries (other than debt incurrences expressly permitted by the Credit Agreement), (c) prepayments in an amount equal to 100% of the net proceeds of asset sales in excess of $2.5 million annually (subject to certain reinvestment rights) and (d) prepayments in an amount equal to any indemnification payments or similar payments received under the Acquisition Agreement, subject to certain exclusions. The Amended Credit Agreement also contains events of default, including payment defaults, breaches of representations and warranties, covenant defaults, cross-default and cross-acceleration to other indebtedness in excess of specified amounts, monetary judgment defaults in excess of specified amounts, bankruptcy or insolvency, actual or asserted invalidity or impairment of any part of the credit documentation (including the failure of any lien on a material portion of the collateral to remain perfected) and change of ownership or control defaults. In addition, the occurrence of a “fundamental change” under the indenture governing the 4.00% Convertible Notes would be an event of default under the Amended Credit Agreement. As of June 30 2015, the Company was in compliance with the covenants. The proceeds received on June 25, 2012 from the original Term Loan were net of debt issuance costs of approximately $4.5 million being amortized over the 5 -year term of the Senior Secured Credit Facility. Following the refinancing under the Fourth Amendment, the Company wrote off unamortized debt issuance costs of $2.5 million associated with the original Term Loan, and received proceeds on October 17, 2013 from the new Term Loan and Revolver, net of debt issuance costs of approximately $0.8 million that amortize on the effective interest rate method beginning October 17, 2013. As of June 30, 2015 , the Company had an outstanding principal balance of approximately $21.0 million under the Term Loan and incurred $0.3 million and $0.6 million in interest expense under the Senior Secured Credit Facility for the three and six months ended June 30, 2015 , respectively. There were no amounts outstanding under the Revolving Credit Facility as of June 30, 2015 . Quarterly, principal payments are due under the Term Loan, which amortizes such that 10% of the outstanding principal is due during the first four years and the remaining 60% is due in the fifth year, including any remaining principal balance and any outstanding revolver balance at such time. The principal amount of unpaid maturities per the Amended Credit Agreement is as follows (in thousands): 2015, remainder thereof $ — 2016 — 2017 — 2018 20,950 Total $ 20,950 The Company intends to continue making quarterly payments during 2015 and reclassified $4.0 million as current on the accompanying Condensed Consolidated Balance Sheet as of June 30, 2015 . 4.00% Convertible Senior Notes On June 25, 2012, the Company issued $105.0 million principal amount of 4.00% Convertible Senior Notes (" 4.00% Convertible Notes") due July 1, 2019. The net proceeds, after debt issuance costs totaling $3.9 million from the 4.00% Convertible Notes offering, were $101.1 million . The 4.00% Convertible Notes bear interest of 4.00% per year payable semi-annually in arrears on January 1 and July 1 of each year, beginning on January 1, 2013 until the maturity date of July 1, 2019, unless converted, redeemed or repurchased earlier. The debt issuance costs are being amortized over the effective life of the 4.00% Convertible Notes, which is seven years. Holders of the 4.00% Convertible Notes may convert their 4.00% Convertible Notes into shares of the Company’s stock at their option any time prior to the close of business on the business day immediately preceding the maturity date. The 4.00% Convertible Notes are initially convertible into approximately 170.0319 shares of the Company’s common stock per $1,000 principal amount of notes, which equates to 17,857,143 shares of common stock, or an initial conversion price of $5.88 per share of common stock. The conversion rate is subject to certain customary anti-dilution adjustments. In addition, following certain corporate events that occur prior to the maturity date, the Company will increase the conversion rate for a holder who elects to convert its notes in connection with such a corporate event in certain circumstances. Holders may also require the Company to repurchase for cash their notes upon certain fundamental changes. On or after July 1, 2017 , the Company can redeem for cash all or part of the 4.00% Convertible Notes if the last reported sale price per share of the Company’s common stock has been at least 130% of the conversion price then in effect for at least 20 trading days during any 30 consecutive trading day period ending within 5 trading days prior to the date on which the Company provides notice of redemption. The redemption price will be equal to 100% of the principal amount of the 4.00% Convertible Notes to be redeemed, plus accrued and unpaid interest to, but excluding, the redemption date. If the Company calls the 4.00% Notes for redemption, a holder of notes may convert its notes only until the close of business on the scheduled trading day immediately preceding the redemption date unless the Company fails to pay the redemption price (in which case a holder of notes may convert such notes until the redemption price has been paid or duly provided for). As of June 30, 2015 , the outstanding balance on the 4.00% Convertible Notes was $105.0 million and interest incurred for the three and six months ended June 30, 2015 was $1.2 million and $2.4 million , respectively.</t>
  </si>
  <si>
    <t>NET INCOME (LOSS) PER COMMON SHARE</t>
  </si>
  <si>
    <t>Earnings Per Share [Abstract]</t>
  </si>
  <si>
    <t>NET INCOME (LOSS) PER COMMON SHARE Basic earnings per common share is calculated using the weighted‑average number of common shares outstanding during the period less the weighted‑average shares subject to repurchase. Diluted earnings per common share gives effect to dilutive common stock subject to repurchase, stock options (calculated based on the treasury stock method), shares purchased under the employee stock purchase plan and convertible debt (calculated using an as-if-converted method). The following table sets forth a reconciliation of basic and diluted net income (loss) per common share (in thousands except per common share amounts): Three Months Ended Six Months Ended 2015 2014 2015 2014 Net income (loss) $ 7,006 $ (911 ) $ 11,392 $ (11,385 ) Add effect of dilutive securities: Interest on convertible notes 1,191 — 2,381 — Adjusted net income (loss) $ 8,197 $ (911 ) $ 13,773 $ (11,385 ) Shares used in computing basic net income (loss) per common share 78,476 72,944 76,951 72,722 Add effect of dilutive securities: Employee stock options 1,559 — 1,604 — Employee stock purchase plan 4 3 — Restricted stock and restricted stock units 1,566 — 1,604 — Convertible notes 17,857 — 17,857 — Shares used in computing diluted net income (loss) per common share 99,462 72,944 98,019 72,722 Basic net income (loss) per common share $ 0.09 $ (0.01 ) $ 0.15 $ (0.16 ) Diluted net income (loss) per common share $ 0.08 $ (0.01 ) $ 0.14 $ (0.16 ) The potential dilutive securities excluded from diluted net income (loss) per common share were as follows (in thousands): Three Months Ended June 30, Six Months Ended June 30, 2015 2014 2015 2014 Employee stock options 1,841 4,540 1,796 4,540 Employee stock purchase plan 174 89 87 45 Restricted stock and restricted stock units 1,617 4,336 1,579 4,336 Convertible notes — 17,857 — 17,857 Total 3,632 26,822 3,462 26,778</t>
  </si>
  <si>
    <t>LEGAL PROCEEDINGS</t>
  </si>
  <si>
    <t>Commitments and Contingencies Disclosure [Abstract]</t>
  </si>
  <si>
    <t>LEGAL PROCEEDINGS The Company has been in the past, and continues to be, a party to litigation, which has consumed, and may continue to consume, substantial financial and managerial resources. The Company could incur substantial costs and divert the attention of management and technical personnel in defending against litigation, and any adverse ruling or perception of an adverse ruling could have a material adverse impact on the Company’s stock price. In addition, any adverse ruling could have a material adverse impact on the Company’s cash flows and financial condition. The results of any litigation or any other legal proceedings are uncertain and, as of the date of this report, the Company has not accrued any liability with respect to any of the litigation matters listed below: Enzo Litigation Southern District of New York Case : On October 28, 2003, Enzo Life Sciences, Inc., a wholly-owned subsidiary of Enzo Biochem, Inc. (collectively "Enzo"), filed a complaint against the Company that is pending in the United States District Court for the Southern District of New York for breach of contract, injunctive relief and declaratory judgment. The Enzo complaint relates to a 1998 distributorship agreement with Enzo under which the Company served as a non-exclusive distributor of certain reagent labeling kits supplied by Enzo. On November 10, 2003, the Company filed a complaint against Enzo in the United States District Court for the Southern District of New York for declaratory judgment, breach of contract and injunctive relief relating to the 1998 agreement. On April 22, 2014, the Company entered into a settlement agreement with Enzo with respect to these two lawsuits. Pursuant to the agreement the Company agreed to pay Enzo $5.1 million and recorded the litigation settlement charge within the results of operations in the first three months of 2014. The settlement agreement does not include the Delaware Case described below. Delaware Case : On April 6, 2012, Enzo filed a complaint against the Company in the United States District Court for the District of Delaware. In the complaint, plaintiff alleges that Affymetrix is infringing U.S. Patent No. 7,064,197 by making and selling certain GeneChip® products. The plaintiff seeks a preliminary and permanent injunction enjoining the Company from further infringement and unspecified monetary damages. The Company will vigorously defend against the plaintiff’s case. No trial date is set for this action. Administrative Proceedings The Company’s intellectual property is subject to a number of significant administrative actions. These proceedings could result in the Company’s patent protection being significantly modified or reduced, and the incurrence of significant costs and the consumption of substantial managerial resources. For the thee and six months ended June 30, 2015 and 2014, the Company did not incur significant costs in connection with administrative proceedings.</t>
  </si>
  <si>
    <t>INCOME TAXES</t>
  </si>
  <si>
    <t>Income Tax Disclosure [Abstract]</t>
  </si>
  <si>
    <t>INCOME TAXES During the three and six months ended June 30, 2015 , the Company recognized income tax expense of $0.3 million and $1.1 million , respectively. The provision for income taxes during the three and six months ended June 30, 2015 primarily consists of foreign taxes offset by a state income tax benefit upon audit closure of $0.5 million . Due to the Company’s history of cumulative operating losses, management concluded that, after considering all the available objective evidence, it is not more likely than not that all the Company’s net deferred tax assets will be realized. Accordingly, all of the Company's U.S. deferred tax assets continue to be subject to a valuation allowance as of June 30, 2015 . As of June 30, 2015 , the total amount of unrecognized tax benefits increased minimally compared to December 31, 2014. As a result of settlements of ongoing tax examinations and/or expiration of statues of limitations without the assessment of additional income taxes, the amount of unrecognized tax benefits that could be recognized in earnings in the next 12 months could range from zero to approximately $1.7 million .</t>
  </si>
  <si>
    <t>SEGMENT INFORMATION</t>
  </si>
  <si>
    <t>Segment Reporting [Abstract]</t>
  </si>
  <si>
    <t>SEGMENT INFORMATION The Company reports segment information on the "management" approach which designates the internal reporting used by management for making decisions and assessing performance as the source of the Company's reportable segments. The Company's chief operating decision maker ("CODM") is responsible for reviewing and approving investments in the Company's technology platforms and manufacturing infrastructure. The Company is organized into two reportable segments: Affymetrix Core and eBioscience. Affymetrix Core is divided into four business units, with each business unit having its own strategic marketing and research and development groups to better serve customers and respond quickly to market needs. Affymetrix Core manufacturing operations are based on platforms that are used to produce various Affymetrix Core products that serve multiple applications and markets and similar customer and economic characteristics. Additionally, the business units share certain research, development, commercial operations and common corporate services that provide capital, infrastructure and functional support. As such, the Company concluded that the four business units represent one reportable operating segment. The following describes the four business units that form Affymetrix Core: • Expression: This business unit markets the Company's GeneChip® gene expression products and services; • Genetic Analysis and Clinical Applications: This business unit markets the Company's Axiom® genotyping product line, as well as products with clinical diagnostic and research applications including CytoScan® products, OncoScan® products, and the ViewRNA® in situ tissue hybridization platform for clinical translational research. In addition, the business unit is responsible for managing the Powered by Affymetrix ™ (PbA) clinical partnering and licensing program which enables third-party diagnostic companies to access and develop DNA and RNA-based diagnostic tests based on Affymetrix technology platforms. This business unit also markets the CytoScan® Dx product, the recently FDA cleared microarray system as an aid for the post-natal diagnosis of children with developmental delays and intellectual disabilities; • Life Science Reagents: This business unit sells reagents, enzymes, purification kits and biochemicals used by life science researchers and other biological and health care manufacturers, including those developing and marketing Next Generation Sequencing (“NGS”) products and molecular diagnostics; and • Corporate : This business unit is comprised primarily of incidental revenue from royalty arrangements and field revenue from field-services provided to customers of the Company. The eBioscience business unit operates with its own manufacturing, research and development, and marketing groups. The business unit does utilize certain Corporate functions such as finance, legal, commercial operations and human resources. This reportable segment specializes in the areas of flow cytometry reagents, immunoassays, microscopic imaging, other protein-based analyses, QuantiGene® single and multiplex RNA solution assays (not including the View RNA in situ tissue hybridization platform) and the ProcartaPlex ™ multiplex immunoassay product lines. All business units sell their products through the Global Commercial Organization comprised of sales, field application and engineering support personnel. The Company markets and distributes its products directly to customers in North America, Japan and major European markets. In these markets, the Company has its own sales, service and application support personnel responsible for expanding and managing their respective customer bases. In other markets, such as Mexico, India, Brazil, the Middle East and Asia Pacific, including China, the Company sells its products principally through third-party distributors that specialize in life science supply. The Company is selectively expanding its presence in the larger and more attractive markets, such as China. For certain molecular diagnostic and industrial opportunities, the Company supplies its partners with arrays and instruments, which they incorporate into diagnostic products or other routine applications and assume the primary commercialization responsibilities. During 2015, the commercial organization and general and administrative functions are fully integrated. The Company no longer reports these operating expenses at a segment level and began evaluating the performance of its reportable segments based on revenue and gross profit. Revenue is allocated to each business unit based on product codes. The 2014 amounts have been recast to conform to the current presentation. The following table shows revenue and gross profit by reportable operating segment for the three and six months ended June 30, 2015 and 2014 (in thousands): Three Months Ended June 30, Six Months Ended June 30, 2015 2014 2015 2014 Revenue: Affymetrix Core $ 65,038 $ 62,085 $ 129,484 $ 121,532 eBioscience 23,928 23,347 48,200 46,871 Total revenue $ 88,966 $ 85,432 $ 177,684 $ 168,403 Gross Profit: Affymetrix Core $ 42,507 $ 37,230 $ 83,133 $ 72,234 eBioscience 14,572 11,614 28,783 23,166 Total gross profit $ 57,079 $ 48,844 $ 111,916 $ 95,400</t>
  </si>
  <si>
    <t>RELATED PARTY TRANSACTIONS</t>
  </si>
  <si>
    <t>Related Party Transactions [Abstract]</t>
  </si>
  <si>
    <t>RELATED PARTY TRANSACTIONS In December 2011, the Company entered into an agreement under which it assigned one patent application and related know-how to Cellular Research, Inc. (“Cellular Research”), a company founded by the Company’s former Chairman, Dr. Stephen P.A. Fodor. Dr. Fodor also owns a majority of the shares of Cellular Research. Pursuant to the agreement, Cellular Research shall pay single digit royalties to Affymetrix on sales of products covered by the assigned technology, and starting in December 2016, an annual minimum fee of $100,000 . Affymetrix shall also have a right of first refusal to collaborate with Cellular Research for the development of certain new products and to supply arrays to Cellular Research under certain terms and conditions. As of June 30, 2015 , no significant royalties have been earned from this agreement.</t>
  </si>
  <si>
    <t>SUMMARY OF SIGNIFICANT ACCOUNTING POLICIES (Tables)</t>
  </si>
  <si>
    <t>Components of accumulated other comprehensive income, net of tax</t>
  </si>
  <si>
    <t>The following table summarizes the amounts reclassified out of accumulated other comprehensive loss, net of tax, for the six months ended June 30, 2015 (in thousands): December 31, (Decrease)/ Increase Reclassification Adjustments June 30, Foreign currency translation adjustment $ (2,933 ) $ (6,612 ) $ — $ (9,545 ) Unrealized change in non-marketable securities 1,219 261 — 1,480 Unrealized change in cash flow hedges 1,102 2,054 (2,669 ) 487 Total accumulated other comprehensive loss, net of tax $ (612 ) $ (4,297 ) $ (2,669 ) $ (7,578 )</t>
  </si>
  <si>
    <t>ACQUISITION (Tables)</t>
  </si>
  <si>
    <t>Business Acquisition, Pro Forma Information</t>
  </si>
  <si>
    <t>The following unaudited pro forma financial information presents the combined results of operations for the three and six months ended June 30, 2015 and 2014 as if the Acquisition had been completed on January 1, 2014, with adjustments to give effect to pro forma events that are directly attributable to the Acquisition. The unaudited pro forma results do not reflect any operating efficiencies or potential cost savings that may result from the consolidation of the operations of the Company and Eureka.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in thousands, except per share data): Three Months Ended Six Months Ended 2015 2014 2015 2014 Revenues $ 89,064 $ 85,464 $ 178,069 $ 168,454 Net income (loss) 6,335 (1,346 ) 10,676 (12,570 ) Basic earnings per share 0.08 (0.02 ) 0.14 (0.17 ) Diluted earnings per share 0.08 (0.02 ) 0.13 (0.17 )</t>
  </si>
  <si>
    <t>FAIR VALUE MEASUREMENTS (Tables)</t>
  </si>
  <si>
    <t>Financial assets and liabilities measured at fair value on a recurring basis</t>
  </si>
  <si>
    <t>As of June 30, 2015 and December 31, 2014 , assets and liabilities measured at fair value consisted of the following (in thousands): June 30, 2015 December 31, 2014 Fair Value Measurements Using Input Types Fair Value Measurements Using Input Types Level 2 Level 3 Total Level 2 Level 3 Total Assets: Derivative assets $ 1,111 $ — $ 1,111 $ 1,258 $ — $ 1,258 Non-marketable securities — 3,698 3,698 — 3,384 3,384 Total assets $ 1,111 $ 3,698 $ 4,809 $ 1,258 $ 3,384 $ 4,642 Liabilities: Derivatives liabilities $ 433 $ — $ 433 $ — $ — $ —</t>
  </si>
  <si>
    <t>Fair value of non-marketable securities</t>
  </si>
  <si>
    <t>The following table summarizes the change in the fair value of the Company's non-marketable securities during the six months ended June 30, 2015 (in thousands). Balance as of December 31, 2014 $ 3,384 Sales — Realized gains 54 Unrealized gains 260 Balance as of June 30, 2015 $ 3,698</t>
  </si>
  <si>
    <t>DERIVATIVE FINANCIAL INSTRUMENTS (Tables)</t>
  </si>
  <si>
    <t>Notional values of entity's foreign currency forward contracts mature within 12 months</t>
  </si>
  <si>
    <t>As of June 30, 2015 and December 31, 2014 , the total notional values of the Company’s derivative assets and liabilities were as follows (in thousands): June 30, December 31, Euro $ 28,636 $ 15,982 Japanese Yen 4,960 3,391 British Pound 6,087 1,784 Total $ 39,683 $ 21,157</t>
  </si>
  <si>
    <t>Entity's foreign currency derivatives measured at fair value</t>
  </si>
  <si>
    <t>The Company records all derivative assets and liabilities on the accompanying Condensed Consolidated Balance sheets at fair value. The following table shows the Company’s derivatives as of June 30, 2015 and December 31, 2014 (in thousands): June 30, December 31, Balance Sheet Classification Derivative assets: Foreign exchange contracts $ 1,111 $ 1,258 Prepaid expenses and other current assets Derivative liabilities: Foreign exchange contracts 433 — Accounts payable and accrued liabilities</t>
  </si>
  <si>
    <t>Effect of entity's derivative instruments, net of tax, on Condensed Statements of Operations</t>
  </si>
  <si>
    <t>The following table shows the effect, net of tax, of the Company’s derivative instruments on the accompanying Condensed Consolidated Statements of Operations and OCI for the three and six months ended June 30, 2015 a nd 2014 (in thousands): Three Months Ended Six Months Ended 2015 2014 2015 2014 Derivatives in cash flow hedging relationships: Net loss recognized in OCI $ (2,403 ) $ (181 ) $ (615 ) $ (478 ) Net gain (loss) reclassified from accumulated OCI into Revenue 884 (314 ) 2,669 (758 ) Net loss reclassified from accumulated OCI into Other income (expense), net — (7 ) — (17 ) Net gain recognized in Other income (expense), net 49 19 62 1 Derivatives not designated as hedging relationships: Net gain recognized in Other income (expense), net — 11 — 12</t>
  </si>
  <si>
    <t>STOCKHOLDERS' EQUITY AND SHARE-BASED COMPENSATION EXPENSE (Tables)</t>
  </si>
  <si>
    <t>Share-based compensation expense</t>
  </si>
  <si>
    <t>The Company recognized share-based compensation expense in the accompanying Condensed Consolidated Statements of Operations for the three and six months ended June 30, 2015 and 2014 , as follows (in thousands): Three Months Ended June 30, Six Months Ended June 30, 2015 2014 2015 2014 Costs of product sales $ 538 $ 660 $ 1,232 $ 1,197 Research and development 408 637 923 1,144 Selling, general and administrative 2,278 1,830 5,132 3,931 Total share-based compensation expense $ 3,224 $ 3,127 $ 7,287 $ 6,272</t>
  </si>
  <si>
    <t>INVENTORIES (Tables)</t>
  </si>
  <si>
    <t>At June 30, 2015 and December 31, 2014 , inventories, net consisted of the following (in thousands): June 30, December 31, Raw materials $ 11,299 $ 11,461 Work-in-process 18,736 18,147 Finished goods 28,844 27,024 Total $ 58,879 $ 56,632 Short-term portion $ 54,030 $ 50,676 Long-term portion $ 4,849 $ 5,956</t>
  </si>
  <si>
    <t>WARRANTIES (Tables)</t>
  </si>
  <si>
    <t>Changes in entity's product warranty liability</t>
  </si>
  <si>
    <t>Changes to the Company’s product warranty liability for the six months ended June 30, 2015 are as follows (in thousands): Balance at December 31, 2014 $ 912 Additions charged to cost of product sales 1,007 Repairs and replacements (841 ) Balance at June 30, 2015 $ 1,078</t>
  </si>
  <si>
    <t>LONG-TERM DEBT OBLIGATIONS (Tables)</t>
  </si>
  <si>
    <t>Schedule of Debt</t>
  </si>
  <si>
    <t>The following table summarizes the carrying amount of the Company's borrowings (in thousands): June 30, 2015 December 31, 2014 Term loan $ 20,950 $ 22,950 Convertible notes 105,000 105,000 Total debt 125,950 127,950 Less: current portion of long-term debt 4,000 4,000 Total long-term debt $ 121,950 $ 123,950</t>
  </si>
  <si>
    <t>Schedule of Maturities of Long-term Debt</t>
  </si>
  <si>
    <t>The principal amount of unpaid maturities per the Amended Credit Agreement is as follows (in thousands): 2015, remainder thereof $ — 2016 — 2017 — 2018 20,950 Total $ 20,950</t>
  </si>
  <si>
    <t>NET INCOME (LOSS) PER COMMON SHARE (Tables)</t>
  </si>
  <si>
    <t>Schedule of basic and diluted earnings per share</t>
  </si>
  <si>
    <t>The following table sets forth a reconciliation of basic and diluted net income (loss) per common share (in thousands except per common share amounts): Three Months Ended Six Months Ended 2015 2014 2015 2014 Net income (loss) $ 7,006 $ (911 ) $ 11,392 $ (11,385 ) Add effect of dilutive securities: Interest on convertible notes 1,191 — 2,381 — Adjusted net income (loss) $ 8,197 $ (911 ) $ 13,773 $ (11,385 ) Shares used in computing basic net income (loss) per common share 78,476 72,944 76,951 72,722 Add effect of dilutive securities: Employee stock options 1,559 — 1,604 — Employee stock purchase plan 4 3 — Restricted stock and restricted stock units 1,566 — 1,604 — Convertible notes 17,857 — 17,857 — Shares used in computing diluted net income (loss) per common share 99,462 72,944 98,019 72,722 Basic net income (loss) per common share $ 0.09 $ (0.01 ) $ 0.15 $ (0.16 ) Diluted net income (loss) per common share $ 0.08 $ (0.01 ) $ 0.14 $ (0.16 )</t>
  </si>
  <si>
    <t>Securities excluded from diluted earnings per common share on an actual outstanding basis</t>
  </si>
  <si>
    <t>The potential dilutive securities excluded from diluted net income (loss) per common share were as follows (in thousands): Three Months Ended June 30, Six Months Ended June 30, 2015 2014 2015 2014 Employee stock options 1,841 4,540 1,796 4,540 Employee stock purchase plan 174 89 87 45 Restricted stock and restricted stock units 1,617 4,336 1,579 4,336 Convertible notes — 17,857 — 17,857 Total 3,632 26,822 3,462 26,778</t>
  </si>
  <si>
    <t>SEGMENT INFORMATION (Tables)</t>
  </si>
  <si>
    <t>Schedule of Segment Reporting Information, by Segment</t>
  </si>
  <si>
    <t>The following table shows revenue and gross profit by reportable operating segment for the three and six months ended June 30, 2015 and 2014 (in thousands): Three Months Ended June 30, Six Months Ended June 30, 2015 2014 2015 2014 Revenue: Affymetrix Core $ 65,038 $ 62,085 $ 129,484 $ 121,532 eBioscience 23,928 23,347 48,200 46,871 Total revenue $ 88,966 $ 85,432 $ 177,684 $ 168,403 Gross Profit: Affymetrix Core $ 42,507 $ 37,230 $ 83,133 $ 72,234 eBioscience 14,572 11,614 28,783 23,166 Total gross profit $ 57,079 $ 48,844 $ 111,916 $ 95,400</t>
  </si>
  <si>
    <t>SUMMARY OF SIGNIFICANT ACCOUNTING POLICIES (Details) $ in Thousands</t>
  </si>
  <si>
    <t>Jun. 30, 2015USD ($)</t>
  </si>
  <si>
    <t>AOCI Including Portion Attributable to Noncontrolling Interest, Net of Tax [Roll Forward]</t>
  </si>
  <si>
    <t>Total accumulated other comprehensive income, net of tax, beginning balance</t>
  </si>
  <si>
    <t>(Decrease)/ Increase</t>
  </si>
  <si>
    <t>Reclassification Adjustments</t>
  </si>
  <si>
    <t>Total accumulated other comprehensive income, net of tax, ending balance</t>
  </si>
  <si>
    <t>Foreign currency translation adjustment [Member]</t>
  </si>
  <si>
    <t>Unrealized change in non-marketable securities [Member]</t>
  </si>
  <si>
    <t>Unrealized change in cash flow hedges [Member]</t>
  </si>
  <si>
    <t>SUMMARY OF SIGNIFICANT ACCOUNTING POLICIES NEW ACCOUNTING PRONOUNCEMENTS (Details) $ in Millions</t>
  </si>
  <si>
    <t>Deferred Finance Costs, Net [Abstract]</t>
  </si>
  <si>
    <t>Reclassification from other assets to convertible notes, net</t>
  </si>
  <si>
    <t>ACQUISITION (Details) - USD ($) $ / shares in Units, $ in Thousands</t>
  </si>
  <si>
    <t>May. 13, 2015</t>
  </si>
  <si>
    <t>Acquisition [Line Items]</t>
  </si>
  <si>
    <t>Intangible assets</t>
  </si>
  <si>
    <t>Net liabilities</t>
  </si>
  <si>
    <t>Acquisition Date</t>
  </si>
  <si>
    <t>May 13,
		2015</t>
  </si>
  <si>
    <t>Total purchase price</t>
  </si>
  <si>
    <t>Cash paid</t>
  </si>
  <si>
    <t>Holdback amount</t>
  </si>
  <si>
    <t>Transaction costs</t>
  </si>
  <si>
    <t>Revenues</t>
  </si>
  <si>
    <t>Basic earnings per share (in usd per share)</t>
  </si>
  <si>
    <t>Diluted earnings per share (in usd per share)</t>
  </si>
  <si>
    <t>Customer Relationships [Member]</t>
  </si>
  <si>
    <t>Useful life</t>
  </si>
  <si>
    <t>10 years</t>
  </si>
  <si>
    <t>In Process Research and Development [Member]</t>
  </si>
  <si>
    <t>15 years</t>
  </si>
  <si>
    <t>FAIR VALUE MEASUREMENTS SCHEDULE OF FAIR VALUE HIERARCHY (Details) - Fair Value, Measurements, Recurring [Member] - USD ($) $ in Thousands</t>
  </si>
  <si>
    <t>Fair Value, Assets and Liabilities Measured on Recurring and Nonrecurring Basis [Line Items]</t>
  </si>
  <si>
    <t>Derivative assets</t>
  </si>
  <si>
    <t>Non-marketable securities</t>
  </si>
  <si>
    <t>Derivatives liabilities</t>
  </si>
  <si>
    <t>Fair Value, Inputs, Level 2 [Member]</t>
  </si>
  <si>
    <t>Fair Value, Inputs, Level 3 [Member]</t>
  </si>
  <si>
    <t>FAIR VALUE MEASUREMENTS (Details) - USD ($)</t>
  </si>
  <si>
    <t>12 Months Ended</t>
  </si>
  <si>
    <t>Other-than-temporary impairment charges</t>
  </si>
  <si>
    <t>4.00% Convertible Senior Notes</t>
  </si>
  <si>
    <t>Debt Instrument, Interest Rate, Stated Percentage</t>
  </si>
  <si>
    <t>4.00%</t>
  </si>
  <si>
    <t>Convertible debt fair value</t>
  </si>
  <si>
    <t>FAIR VALUE MEASUREMENTS CHANGES IN FAIR VALUE MEASUREMENT OF LEVEL 3 ITEMS (Details) - Fair Value, Measurements, Recurring [Member] $ in Thousands</t>
  </si>
  <si>
    <t>Fair Value, Assets Measured on Recurring Basis, Unobservable Input Reconciliation, Calculation [Roll Forward]</t>
  </si>
  <si>
    <t>Balance as of December 31, 2014</t>
  </si>
  <si>
    <t>Balance as of June 30, 2015</t>
  </si>
  <si>
    <t>Sales</t>
  </si>
  <si>
    <t>Realized gains</t>
  </si>
  <si>
    <t>Unrealized gains</t>
  </si>
  <si>
    <t>DERIVATIVE FINANCIAL INSTRUMENTS (Details) - Jun. 30, 2015 - USD ($) $ in Millions</t>
  </si>
  <si>
    <t>Total</t>
  </si>
  <si>
    <t>Expected deferred loss amount to be recognized in OCI</t>
  </si>
  <si>
    <t>Maximum expected period to recognized deferred amount into earnings</t>
  </si>
  <si>
    <t>12 months</t>
  </si>
  <si>
    <t>DERIVATIVE FINANCIAL INSTRUMENTS SCHEDULE OF TOTAL NOTIONAL VALUES (Details) - Net Investment Hedging [Member] - USD ($) $ in Thousands</t>
  </si>
  <si>
    <t>Derivative [Line Items]</t>
  </si>
  <si>
    <t>Notional amount of derivative</t>
  </si>
  <si>
    <t>Euro [Member]</t>
  </si>
  <si>
    <t>Japanese Yen [Member]</t>
  </si>
  <si>
    <t>British Pound [Member]</t>
  </si>
  <si>
    <t>DERIVATIVE FINANCIAL INSTRUMENTS ENTITY'S FOREIGN CURRENCY DERIVATIVES MEASURED AT FAIR VALUE (Details) - Foreign exchange contracts [Member] - USD ($) $ in Thousands</t>
  </si>
  <si>
    <t>Prepaid expenses and other current assets [Member]</t>
  </si>
  <si>
    <t>Derivative assets:</t>
  </si>
  <si>
    <t>Accounts payable and accrued liabilities [Member]</t>
  </si>
  <si>
    <t>Derivative liabilities:</t>
  </si>
  <si>
    <t>DERIVATIVE FINANCIAL INSTRUMENTS GAIN (LOSS) BY HEDGING RELATIONSHIP (Details) - USD ($) $ in Thousands</t>
  </si>
  <si>
    <t>Derivatives in cash flow hedging relationships:</t>
  </si>
  <si>
    <t>Effect of derivative instruments on statements of operations [Abstract]</t>
  </si>
  <si>
    <t>Net loss recognized in OCI</t>
  </si>
  <si>
    <t>Net gain (loss) reclassified from accumulated OCI into Revenue</t>
  </si>
  <si>
    <t>Net loss reclassified from accumulated OCI into Other income (expense), net</t>
  </si>
  <si>
    <t>Net gain recognized in Other income (expense), net</t>
  </si>
  <si>
    <t>Derivatives not designated as hedging relationships:</t>
  </si>
  <si>
    <t>STOCKHOLDERS' EQUITY AND SHARE-BASED COMPENSATION EXPENSE AT THE MARKET OFFERING NARRATIVE (Details) - USD ($) $ / shares in Units, shares in Millions</t>
  </si>
  <si>
    <t>Nov. 18, 2014</t>
  </si>
  <si>
    <t>Equity [Abstract]</t>
  </si>
  <si>
    <t>Common stock, par value (in usd per share)</t>
  </si>
  <si>
    <t>Aggregate amount of offer</t>
  </si>
  <si>
    <t>Commission percent on gross proceeds from sale of stock</t>
  </si>
  <si>
    <t>3.00%</t>
  </si>
  <si>
    <t>Common stock sold (in shares)</t>
  </si>
  <si>
    <t>Average share price (in usd per share)</t>
  </si>
  <si>
    <t>Net proceeds from sale of stock</t>
  </si>
  <si>
    <t>STOCKHOLDERS' EQUITY AND SHARE-BASED COMPENSATION EXPENSE SHARE-BASED COMPENSATION PLANS NARRATIVE (Details) - Jun. 30, 2015 - USD ($) shares in Millions, $ in Millions</t>
  </si>
  <si>
    <t>Common stock reserved for future issuance (in shares)</t>
  </si>
  <si>
    <t>Unrecognized share-based compensation expense</t>
  </si>
  <si>
    <t>Weighted-average term of unrecognized share-based compensation expense, stock options</t>
  </si>
  <si>
    <t>2 years 1 month 17 days</t>
  </si>
  <si>
    <t>Weighted-average term of unrecognized share-based compensation expense, restricted stock</t>
  </si>
  <si>
    <t>1 year 10 months 7 days</t>
  </si>
  <si>
    <t>STOCKHOLDERS' EQUITY AND SHARE-BASED COMPENSATION EXPENSE SHARE-BASED COMPENSATION EXPENSE (Details) - USD ($) $ in Thousands</t>
  </si>
  <si>
    <t>Recognized share-based compensation expense [Abstract]</t>
  </si>
  <si>
    <t>Total stock-based compensation expense</t>
  </si>
  <si>
    <t>Costs of product sales [Member]</t>
  </si>
  <si>
    <t>Research and development [Member]</t>
  </si>
  <si>
    <t>Selling, general and administrative [Member]</t>
  </si>
  <si>
    <t>STOCKHOLDERS' EQUITY AND SHARE-BASED COMPENSATION EXPENSE PERFORMANCE-BASED AWARDS NARRATIVE (Details) - Jun. 30, 2015 - USD ($) $ / shares in Units, $ in Millions</t>
  </si>
  <si>
    <t>Share-based Compensation Arrangement by Share-based Payment Award [Line Items]</t>
  </si>
  <si>
    <t>PRSU [Member]</t>
  </si>
  <si>
    <t>Period for recognition</t>
  </si>
  <si>
    <t>3 years</t>
  </si>
  <si>
    <t>Average grant date fair value (in usd per share)</t>
  </si>
  <si>
    <t>Outstanding (in shares)</t>
  </si>
  <si>
    <t>PRSU's expected to vest (in shares)</t>
  </si>
  <si>
    <t>PRSU [Member] | Minimum [Member]</t>
  </si>
  <si>
    <t>Vesting period</t>
  </si>
  <si>
    <t>2 years</t>
  </si>
  <si>
    <t>PRSU [Member] | Maximum [Member]</t>
  </si>
  <si>
    <t>4 years</t>
  </si>
  <si>
    <t>2015 Program [Member] | PRSU [Member]</t>
  </si>
  <si>
    <t>Measurement period</t>
  </si>
  <si>
    <t>Units granted during period (in units)</t>
  </si>
  <si>
    <t>2015 CEO Grants [Member] | PRSU [Member]</t>
  </si>
  <si>
    <t>INVENTORIES (Details) - USD ($) $ in Thousands</t>
  </si>
  <si>
    <t>Inventories [Abstract]</t>
  </si>
  <si>
    <t>Raw materials</t>
  </si>
  <si>
    <t>Work-in-process</t>
  </si>
  <si>
    <t>Finished goods</t>
  </si>
  <si>
    <t>Short-term portion</t>
  </si>
  <si>
    <t>Long-term portion</t>
  </si>
  <si>
    <t>INVENTORIES, FAIR VALUE STEP-UP IN BASIS (Details) - USD ($) $ in Thousands</t>
  </si>
  <si>
    <t>WARRANTIES (Details) $ in Thousands</t>
  </si>
  <si>
    <t>Changes in Entity's Product Warranty Liability [Abstract]</t>
  </si>
  <si>
    <t>Product warranty, beginning balance</t>
  </si>
  <si>
    <t>Additions charged to cost of product sales</t>
  </si>
  <si>
    <t>Repairs and replacements</t>
  </si>
  <si>
    <t>Product warranty, ending balance</t>
  </si>
  <si>
    <t>LONG-TERM DEBT OBLIGATIONS, SCHEDULE OF DEBT (Details) - USD ($) $ in Thousands</t>
  </si>
  <si>
    <t>Debt Instrument [Line Items]</t>
  </si>
  <si>
    <t>Total debt</t>
  </si>
  <si>
    <t>Less: current portion of long-term debt</t>
  </si>
  <si>
    <t>Total long-term debt</t>
  </si>
  <si>
    <t>Term Loan [Member]</t>
  </si>
  <si>
    <t>Convertible Debt [Member]</t>
  </si>
  <si>
    <t>LONG-TERM DEBT OBLIGATIONS, TERM LOAN AND REVOLVING CREDIT FACILITY NARRATIVE (Details)</t>
  </si>
  <si>
    <t>Oct. 17, 2013USD ($)</t>
  </si>
  <si>
    <t>Jun. 25, 2012USD ($)</t>
  </si>
  <si>
    <t>Oct. 31, 2013</t>
  </si>
  <si>
    <t>Dec. 31, 2014USD ($)</t>
  </si>
  <si>
    <t>Jul. 28, 2014USD ($)</t>
  </si>
  <si>
    <t>Interest rate at period end</t>
  </si>
  <si>
    <t>3.04%</t>
  </si>
  <si>
    <t>Uncommitted incremental term loan facility capacity</t>
  </si>
  <si>
    <t>Debt-related covenants</t>
  </si>
  <si>
    <t>As of June 30 2015, the Company was in compliance with the covenants.</t>
  </si>
  <si>
    <t>Debt issuance cost related to term loan</t>
  </si>
  <si>
    <t>Amortization period For debt issuance cost term loan</t>
  </si>
  <si>
    <t>5 years</t>
  </si>
  <si>
    <t>Outstanding principal balance of term loan as of balance sheet date</t>
  </si>
  <si>
    <t>Interest expense incurred</t>
  </si>
  <si>
    <t>Outstanding balance under revolving credit facility</t>
  </si>
  <si>
    <t>Base Rate [Member] | Minimum [Member]</t>
  </si>
  <si>
    <t>Basis spread on variable rate</t>
  </si>
  <si>
    <t>1.50%</t>
  </si>
  <si>
    <t>Base Rate [Member] | Maximum [Member]</t>
  </si>
  <si>
    <t>1.75%</t>
  </si>
  <si>
    <t>London Interbank Offered Rate (LIBOR) [Member] | Debt Instrument, Redemption, Period One [Member]</t>
  </si>
  <si>
    <t>Sum of LIBOR interest period advance determination</t>
  </si>
  <si>
    <t>1 month</t>
  </si>
  <si>
    <t>London Interbank Offered Rate (LIBOR) [Member] | Debt Instrument, Redemption, Period Two [Member]</t>
  </si>
  <si>
    <t>2 months</t>
  </si>
  <si>
    <t>London Interbank Offered Rate (LIBOR) [Member] | Debt Instrument, Redemption, Period Three [Member]</t>
  </si>
  <si>
    <t>3 months</t>
  </si>
  <si>
    <t>London Interbank Offered Rate (LIBOR) [Member] | Debt Instrument, Redemption, Period Four [Member]</t>
  </si>
  <si>
    <t>6 months</t>
  </si>
  <si>
    <t>London Interbank Offered Rate (LIBOR) [Member] | Minimum [Member]</t>
  </si>
  <si>
    <t>2.50%</t>
  </si>
  <si>
    <t>London Interbank Offered Rate (LIBOR) [Member] | Maximum [Member]</t>
  </si>
  <si>
    <t>2.75%</t>
  </si>
  <si>
    <t>Term Loan and Revolving Credit Facility [Member]</t>
  </si>
  <si>
    <t>Face amount</t>
  </si>
  <si>
    <t>Debt term</t>
  </si>
  <si>
    <t>Debt outstanding</t>
  </si>
  <si>
    <t>Debt issuance cost</t>
  </si>
  <si>
    <t>Annual amortization year one</t>
  </si>
  <si>
    <t>10.00%</t>
  </si>
  <si>
    <t>Amortization year two</t>
  </si>
  <si>
    <t>Amortization year three</t>
  </si>
  <si>
    <t>Amortization year four</t>
  </si>
  <si>
    <t>Amortization year five and after</t>
  </si>
  <si>
    <t>60.00%</t>
  </si>
  <si>
    <t>Revolving Credit Facility [Member]</t>
  </si>
  <si>
    <t>Original revolving credit facility</t>
  </si>
  <si>
    <t>Refinanced Term Loan [Member]</t>
  </si>
  <si>
    <t>Senior Secured Credit Facility [Member]</t>
  </si>
  <si>
    <t>Minimum prepayment percentage of excess cash flow</t>
  </si>
  <si>
    <t>50.00%</t>
  </si>
  <si>
    <t>Minimum prepayment percentage of net cash proceeds of issuances or incurrences of debt obligations</t>
  </si>
  <si>
    <t>100.00%</t>
  </si>
  <si>
    <t>Minimum prepayment percentage of net proceeds of asset sales over threshold amount</t>
  </si>
  <si>
    <t>Net proceeds of asset sales threshold to trigger prepayment</t>
  </si>
  <si>
    <t>Senior Secured Credit Facility [Member] | Interest Period Option 1 [Member]</t>
  </si>
  <si>
    <t>Term of debt used to determine interest rate</t>
  </si>
  <si>
    <t>9 years</t>
  </si>
  <si>
    <t>Senior Secured Credit Facility [Member] | Interest Period Option 2 [Member]</t>
  </si>
  <si>
    <t>12 years</t>
  </si>
  <si>
    <t>Senior Secured Credit Facility [Member] | Minimum [Member]</t>
  </si>
  <si>
    <t>Number of days in a year used to calculate rate</t>
  </si>
  <si>
    <t>365 days</t>
  </si>
  <si>
    <t>Interest coverage ratio</t>
  </si>
  <si>
    <t>Senior leverage ratio</t>
  </si>
  <si>
    <t>Senior Secured Credit Facility [Member] | Maximum [Member]</t>
  </si>
  <si>
    <t>366 days</t>
  </si>
  <si>
    <t>Senior Secured Credit Facility [Member] | Federal Funds Rate [Member]</t>
  </si>
  <si>
    <t>0.50%</t>
  </si>
  <si>
    <t>Senior Secured Credit Facility [Member] | London Interbank Offered Rate (LIBOR) [Member]</t>
  </si>
  <si>
    <t>1.00%</t>
  </si>
  <si>
    <t>360 days</t>
  </si>
  <si>
    <t>Sum of LIBOR interest period</t>
  </si>
  <si>
    <t>LONG-TERM DEBT OBLIGATIONS, TERM LOAN MATURITIES (Details) - Secured Debt [Member] $ in Thousands</t>
  </si>
  <si>
    <t>2015, remainder thereof</t>
  </si>
  <si>
    <t>LONG-TERM DEBT OBLIGATIONS, CONVERTIBLE SENIOR NOTES (Details)</t>
  </si>
  <si>
    <t>Jul. 25, 2012</t>
  </si>
  <si>
    <t>Jun. 25, 2012USD ($)$ / sharesshares</t>
  </si>
  <si>
    <t>Debt Instrument, 4.00% Convertible, Interest Expense</t>
  </si>
  <si>
    <t>Senior Notes</t>
  </si>
  <si>
    <t>Debt issuance costs</t>
  </si>
  <si>
    <t>Net proceeds from issuance of 4.00% convertible senior notes</t>
  </si>
  <si>
    <t>Amortization period for debt issuance cost related to convertible notes</t>
  </si>
  <si>
    <t>7 years</t>
  </si>
  <si>
    <t>Debt Instrument, Convertible, Shares per $1,000 principal amount of 4.00% Convertible Senior Notes</t>
  </si>
  <si>
    <t>Aggregate principal amount of senior convertible notes repurchased</t>
  </si>
  <si>
    <t>Maximum number of shares upon conversion of the 4.00% Notes | shares</t>
  </si>
  <si>
    <t>Debt Instrument, Convertible, Conversion Price | $ / shares</t>
  </si>
  <si>
    <t>Percentage of common stock above conversion price (in hundredths)</t>
  </si>
  <si>
    <t>130.00%</t>
  </si>
  <si>
    <t>Number of consecutive trading days within measurement period</t>
  </si>
  <si>
    <t>20 days</t>
  </si>
  <si>
    <t>Number of consecutive trading days on which trading price is examined for triggering of conversion</t>
  </si>
  <si>
    <t>30 days</t>
  </si>
  <si>
    <t>Number of trading days to trigger measurement period within date company provides notice of redemption</t>
  </si>
  <si>
    <t>5 days</t>
  </si>
  <si>
    <t>Percentage of Principal Amount That The Redemption Price Will Be Equal To</t>
  </si>
  <si>
    <t>NET INCOME (LOSS) PER COMMON SHARE (Details) - USD ($) $ / shares in Units, shares in Thousands, $ in Thousands</t>
  </si>
  <si>
    <t>Interest on convertible notes</t>
  </si>
  <si>
    <t>Adjusted net income (loss)</t>
  </si>
  <si>
    <t>Shares used in computing basic net income (loss) per common share</t>
  </si>
  <si>
    <t>Employee stock options</t>
  </si>
  <si>
    <t>Employee stock purchase plan</t>
  </si>
  <si>
    <t>Restricted stock and restricted stock units</t>
  </si>
  <si>
    <t>NET INCOME (LOSS) PER COMMON SHARE, SCHEDULE OF POTENTIALLY ANTIDILUTIVE SECURITIES (Details) - shares shares in Thousands</t>
  </si>
  <si>
    <t>Antidilutive Securities Excluded from Computation of Earnings Per Share [Line Items]</t>
  </si>
  <si>
    <t>Antidilutive securities</t>
  </si>
  <si>
    <t>Employee stock options [Member]</t>
  </si>
  <si>
    <t>Employee stock purchase plan [Member]</t>
  </si>
  <si>
    <t>Restricted stock and restricted stock units [Member]</t>
  </si>
  <si>
    <t>Convertible notes [Member]</t>
  </si>
  <si>
    <t>LEGAL PROCEEDINGS (Details) $ in Millions</t>
  </si>
  <si>
    <t>Mar. 31, 2014USD ($)</t>
  </si>
  <si>
    <t>Settled Litigation [Member] | Southern District of New York [Member]</t>
  </si>
  <si>
    <t>Loss Contingencies [Line Items]</t>
  </si>
  <si>
    <t>Litigation Settlement, Amount</t>
  </si>
  <si>
    <t>INCOME TAXES (Details) - USD ($)</t>
  </si>
  <si>
    <t>Income Tax Contingency [Line Items]</t>
  </si>
  <si>
    <t>Income tax expense (benefit)</t>
  </si>
  <si>
    <t>Foreign taxes offset by a state income tax benefit</t>
  </si>
  <si>
    <t>Minimum [Member]</t>
  </si>
  <si>
    <t>Decrease in Unrecognized Tax Benefits is Reasonably Possible</t>
  </si>
  <si>
    <t>Maximum [Member]</t>
  </si>
  <si>
    <t>SEGMENT INFORMATION, REVENUE AND GROSS PROFIT (Details) $ in Thousands</t>
  </si>
  <si>
    <t>Jun. 30, 2014USD ($)</t>
  </si>
  <si>
    <t>Jun. 30, 2015USD ($)segmentbusiness_unit</t>
  </si>
  <si>
    <t>Segment Reporting Information [Line Items]</t>
  </si>
  <si>
    <t>Number of reportable segments | segment</t>
  </si>
  <si>
    <t>Number of business units | business_unit</t>
  </si>
  <si>
    <t>Operating Segments [Member]</t>
  </si>
  <si>
    <t>Revenue:</t>
  </si>
  <si>
    <t>Gross Profit:</t>
  </si>
  <si>
    <t>Operating Segments [Member] | Affymetrix Core [Member]</t>
  </si>
  <si>
    <t>Operating Segments [Member] | eBioscience [Member]</t>
  </si>
  <si>
    <t>RELATED PARTY TRANSACTIONS (Details)</t>
  </si>
  <si>
    <t>Minimum royalty fee from related part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13077</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79820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2</v>
      </c>
      <c t="s" s="2" r="B1">
        <v>2</v>
      </c>
      <c t="s" s="2" r="C1">
        <v>23</v>
      </c>
    </row>
    <row spans="1:3" r="2">
      <c t="s" s="3" r="A2">
        <v>24</v>
      </c>
    </row>
    <row spans="1:3" r="3">
      <c t="s" s="4" r="A3">
        <v>25</v>
      </c>
      <c t="n" s="7" r="B3">
        <v>119597</v>
      </c>
      <c t="n" s="7" r="C3">
        <v>79923</v>
      </c>
    </row>
    <row spans="1:3" r="4">
      <c t="s" s="4" r="A4">
        <v>26</v>
      </c>
      <c t="n" s="5" r="B4">
        <v>52769</v>
      </c>
      <c t="n" s="5" r="C4">
        <v>46896</v>
      </c>
    </row>
    <row spans="1:3" r="5">
      <c t="s" s="4" r="A5">
        <v>27</v>
      </c>
      <c t="n" s="5" r="B5">
        <v>54030</v>
      </c>
      <c t="n" s="5" r="C5">
        <v>50676</v>
      </c>
    </row>
    <row spans="1:3" r="6">
      <c t="s" s="4" r="A6">
        <v>28</v>
      </c>
      <c t="n" s="5" r="B6">
        <v>3731</v>
      </c>
      <c t="n" s="5" r="C6">
        <v>3778</v>
      </c>
    </row>
    <row spans="1:3" r="7">
      <c t="s" s="4" r="A7">
        <v>29</v>
      </c>
      <c t="n" s="5" r="B7">
        <v>9065</v>
      </c>
      <c t="n" s="5" r="C7">
        <v>9197</v>
      </c>
    </row>
    <row spans="1:3" r="8">
      <c t="s" s="4" r="A8">
        <v>30</v>
      </c>
      <c t="n" s="5" r="B8">
        <v>239192</v>
      </c>
      <c t="n" s="5" r="C8">
        <v>190470</v>
      </c>
    </row>
    <row spans="1:3" r="9">
      <c t="s" s="4" r="A9">
        <v>31</v>
      </c>
      <c t="n" s="5" r="B9">
        <v>20861</v>
      </c>
      <c t="n" s="5" r="C9">
        <v>18087</v>
      </c>
    </row>
    <row spans="1:3" r="10">
      <c t="s" s="4" r="A10">
        <v>32</v>
      </c>
      <c t="n" s="5" r="B10">
        <v>4849</v>
      </c>
      <c t="n" s="5" r="C10">
        <v>5956</v>
      </c>
    </row>
    <row spans="1:3" r="11">
      <c t="s" s="4" r="A11">
        <v>33</v>
      </c>
      <c t="n" s="5" r="B11">
        <v>156834</v>
      </c>
      <c t="n" s="5" r="C11">
        <v>156178</v>
      </c>
    </row>
    <row spans="1:3" r="12">
      <c t="s" s="4" r="A12">
        <v>34</v>
      </c>
      <c t="n" s="5" r="B12">
        <v>107920</v>
      </c>
      <c t="n" s="5" r="C12">
        <v>106183</v>
      </c>
    </row>
    <row spans="1:3" r="13">
      <c t="s" s="4" r="A13">
        <v>35</v>
      </c>
      <c t="n" s="5" r="B13">
        <v>297</v>
      </c>
      <c t="n" s="5" r="C13">
        <v>303</v>
      </c>
    </row>
    <row spans="1:3" r="14">
      <c t="s" s="4" r="A14">
        <v>36</v>
      </c>
      <c t="n" s="5" r="B14">
        <v>8417</v>
      </c>
      <c t="n" s="5" r="C14">
        <v>9371</v>
      </c>
    </row>
    <row spans="1:3" r="15">
      <c t="s" s="4" r="A15">
        <v>37</v>
      </c>
      <c t="n" s="5" r="B15">
        <v>538370</v>
      </c>
      <c t="n" s="5" r="C15">
        <v>486548</v>
      </c>
    </row>
    <row spans="1:3" r="16">
      <c t="s" s="3" r="A16">
        <v>38</v>
      </c>
    </row>
    <row spans="1:3" r="17">
      <c t="s" s="4" r="A17">
        <v>39</v>
      </c>
      <c t="n" s="5" r="B17">
        <v>45882</v>
      </c>
      <c t="n" s="5" r="C17">
        <v>53063</v>
      </c>
    </row>
    <row spans="1:3" r="18">
      <c t="s" s="4" r="A18">
        <v>40</v>
      </c>
      <c t="n" s="5" r="B18">
        <v>4000</v>
      </c>
      <c t="n" s="5" r="C18">
        <v>4000</v>
      </c>
    </row>
    <row spans="1:3" r="19">
      <c t="s" s="4" r="A19">
        <v>41</v>
      </c>
      <c t="n" s="5" r="B19">
        <v>8128</v>
      </c>
      <c t="n" s="5" r="C19">
        <v>9210</v>
      </c>
    </row>
    <row spans="1:3" r="20">
      <c t="s" s="4" r="A20">
        <v>42</v>
      </c>
      <c t="n" s="5" r="B20">
        <v>58010</v>
      </c>
      <c t="n" s="5" r="C20">
        <v>66273</v>
      </c>
    </row>
    <row spans="1:3" r="21">
      <c t="s" s="4" r="A21">
        <v>43</v>
      </c>
      <c t="n" s="5" r="B21">
        <v>2348</v>
      </c>
      <c t="n" s="5" r="C21">
        <v>2372</v>
      </c>
    </row>
    <row spans="1:3" r="22">
      <c t="s" s="4" r="A22">
        <v>44</v>
      </c>
      <c t="n" s="5" r="B22">
        <v>105000</v>
      </c>
      <c t="n" s="5" r="C22">
        <v>105000</v>
      </c>
    </row>
    <row spans="1:3" r="23">
      <c t="s" s="4" r="A23">
        <v>45</v>
      </c>
      <c t="n" s="5" r="B23">
        <v>16950</v>
      </c>
      <c t="n" s="5" r="C23">
        <v>18950</v>
      </c>
    </row>
    <row spans="1:3" r="24">
      <c t="s" s="4" r="A24">
        <v>46</v>
      </c>
      <c t="n" s="5" r="B24">
        <v>20601</v>
      </c>
      <c t="n" s="5" r="C24">
        <v>21626</v>
      </c>
    </row>
    <row spans="1:3" r="25">
      <c t="s" s="4" r="A25">
        <v>47</v>
      </c>
      <c t="n" s="5" r="B25">
        <v>202909</v>
      </c>
      <c t="n" s="5" r="C25">
        <v>214221</v>
      </c>
    </row>
    <row spans="1:3" r="26">
      <c t="s" s="3" r="A26">
        <v>48</v>
      </c>
    </row>
    <row spans="1:3" r="27">
      <c t="s" s="4" r="A27">
        <v>49</v>
      </c>
      <c t="n" s="5" r="B27">
        <v>798</v>
      </c>
      <c t="n" s="5" r="C27">
        <v>743</v>
      </c>
    </row>
    <row spans="1:3" r="28">
      <c t="s" s="4" r="A28">
        <v>50</v>
      </c>
      <c t="n" s="5" r="B28">
        <v>840400</v>
      </c>
      <c t="n" s="5" r="C28">
        <v>781747</v>
      </c>
    </row>
    <row spans="1:3" r="29">
      <c t="s" s="4" r="A29">
        <v>51</v>
      </c>
      <c t="n" s="5" r="B29">
        <v>-7578</v>
      </c>
      <c t="n" s="5" r="C29">
        <v>-612</v>
      </c>
    </row>
    <row spans="1:3" r="30">
      <c t="s" s="4" r="A30">
        <v>52</v>
      </c>
      <c t="n" s="5" r="B30">
        <v>-498159</v>
      </c>
      <c t="n" s="5" r="C30">
        <v>-509551</v>
      </c>
    </row>
    <row spans="1:3" r="31">
      <c t="s" s="4" r="A31">
        <v>53</v>
      </c>
      <c t="n" s="5" r="B31">
        <v>335461</v>
      </c>
      <c t="n" s="5" r="C31">
        <v>272327</v>
      </c>
    </row>
    <row spans="1:3" r="32">
      <c t="s" s="4" r="A32">
        <v>54</v>
      </c>
      <c t="n" s="7" r="B32">
        <v>538370</v>
      </c>
      <c t="n" s="7" r="C32">
        <v>4865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8</v>
      </c>
      <c t="s" s="2" r="B1">
        <v>1</v>
      </c>
    </row>
    <row spans="1:2" r="2">
      <c t="s" s="2" r="B2">
        <v>2</v>
      </c>
    </row>
    <row spans="1:2" r="3">
      <c t="s" s="3" r="A3">
        <v>120</v>
      </c>
    </row>
    <row spans="1:2" r="4">
      <c t="s" s="4" r="A4">
        <v>159</v>
      </c>
      <c t="s" s="4" r="B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1</v>
      </c>
      <c t="s" s="2" r="B1">
        <v>1</v>
      </c>
    </row>
    <row spans="1:2" r="2">
      <c t="s" s="2" r="B2">
        <v>2</v>
      </c>
    </row>
    <row spans="1:2" r="3">
      <c t="s" s="3" r="A3">
        <v>123</v>
      </c>
    </row>
    <row spans="1:2" r="4">
      <c t="s" s="4" r="A4">
        <v>162</v>
      </c>
      <c t="s" s="4"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164</v>
      </c>
      <c t="s" s="2" r="B1">
        <v>1</v>
      </c>
    </row>
    <row spans="1:2" r="2">
      <c t="s" s="2" r="B2">
        <v>2</v>
      </c>
    </row>
    <row spans="1:2" r="3">
      <c t="s" s="3" r="A3">
        <v>126</v>
      </c>
    </row>
    <row spans="1:2" r="4">
      <c t="s" s="4" r="A4">
        <v>165</v>
      </c>
      <c t="s" s="4" r="B4">
        <v>166</v>
      </c>
    </row>
    <row spans="1:2" r="5">
      <c t="s" s="4" r="A5">
        <v>167</v>
      </c>
      <c t="s" s="4" r="B5">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29</v>
      </c>
    </row>
    <row spans="1:2" r="4">
      <c t="s" s="4" r="A4">
        <v>170</v>
      </c>
      <c t="s" s="4" r="B4">
        <v>171</v>
      </c>
    </row>
    <row spans="1:2" r="5">
      <c t="s" s="4" r="A5">
        <v>172</v>
      </c>
      <c t="s" s="4" r="B5">
        <v>173</v>
      </c>
    </row>
    <row spans="1:2" r="6">
      <c t="s" s="4" r="A6">
        <v>174</v>
      </c>
      <c t="s" s="4" r="B6">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6</v>
      </c>
      <c t="s" s="2" r="B1">
        <v>1</v>
      </c>
    </row>
    <row spans="1:2" r="2">
      <c t="s" s="2" r="B2">
        <v>2</v>
      </c>
    </row>
    <row spans="1:2" r="3">
      <c t="s" s="3" r="A3">
        <v>132</v>
      </c>
    </row>
    <row spans="1:2" r="4">
      <c t="s" s="4" r="A4">
        <v>177</v>
      </c>
      <c t="s" s="4" r="B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9</v>
      </c>
      <c t="s" s="2" r="B1">
        <v>1</v>
      </c>
    </row>
    <row spans="1:2" r="2">
      <c t="s" s="2" r="B2">
        <v>2</v>
      </c>
    </row>
    <row spans="1:2" r="3">
      <c t="s" s="3" r="A3">
        <v>135</v>
      </c>
    </row>
    <row spans="1:2" r="4">
      <c t="s" s="4" r="A4">
        <v>100</v>
      </c>
      <c t="s" s="4" r="B4">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1</v>
      </c>
      <c t="s" s="2" r="B1">
        <v>1</v>
      </c>
    </row>
    <row spans="1:2" r="2">
      <c t="s" s="2" r="B2">
        <v>2</v>
      </c>
    </row>
    <row spans="1:2" r="3">
      <c t="s" s="3" r="A3">
        <v>138</v>
      </c>
    </row>
    <row spans="1:2" r="4">
      <c t="s" s="4" r="A4">
        <v>182</v>
      </c>
      <c t="s" s="4" r="B4">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v>
      </c>
    </row>
    <row spans="1:2" r="3">
      <c t="s" s="3" r="A3">
        <v>141</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44</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4</v>
      </c>
      <c t="s" s="2" r="B1">
        <v>1</v>
      </c>
    </row>
    <row spans="1:2" r="2">
      <c t="s" s="2" r="B2">
        <v>2</v>
      </c>
    </row>
    <row spans="1:2" r="3">
      <c t="s" s="3" r="A3">
        <v>153</v>
      </c>
    </row>
    <row spans="1:2" r="4">
      <c t="s" s="4" r="A4">
        <v>195</v>
      </c>
      <c t="s" s="4" r="B4">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v>
      </c>
      <c t="s" s="2" r="B1">
        <v>56</v>
      </c>
      <c t="s" s="2" r="D1">
        <v>1</v>
      </c>
    </row>
    <row spans="1:5" r="2">
      <c t="s" s="2" r="B2">
        <v>2</v>
      </c>
      <c t="s" s="2" r="C2">
        <v>57</v>
      </c>
      <c t="s" s="2" r="D2">
        <v>2</v>
      </c>
      <c t="s" s="2" r="E2">
        <v>57</v>
      </c>
    </row>
    <row spans="1:5" r="3">
      <c t="s" s="3" r="A3">
        <v>58</v>
      </c>
    </row>
    <row spans="1:5" r="4">
      <c t="s" s="4" r="A4">
        <v>59</v>
      </c>
      <c t="n" s="7" r="B4">
        <v>79897</v>
      </c>
      <c t="n" s="7" r="C4">
        <v>75880</v>
      </c>
      <c t="n" s="7" r="D4">
        <v>159265</v>
      </c>
      <c t="n" s="7" r="E4">
        <v>149576</v>
      </c>
    </row>
    <row spans="1:5" r="5">
      <c t="s" s="4" r="A5">
        <v>60</v>
      </c>
      <c t="n" s="5" r="B5">
        <v>9069</v>
      </c>
      <c t="n" s="5" r="C5">
        <v>9552</v>
      </c>
      <c t="n" s="5" r="D5">
        <v>18419</v>
      </c>
      <c t="n" s="5" r="E5">
        <v>18827</v>
      </c>
    </row>
    <row spans="1:5" r="6">
      <c t="s" s="4" r="A6">
        <v>61</v>
      </c>
      <c t="n" s="5" r="B6">
        <v>88966</v>
      </c>
      <c t="n" s="5" r="C6">
        <v>85432</v>
      </c>
      <c t="n" s="5" r="D6">
        <v>177684</v>
      </c>
      <c t="n" s="5" r="E6">
        <v>168403</v>
      </c>
    </row>
    <row spans="1:5" r="7">
      <c t="s" s="3" r="A7">
        <v>62</v>
      </c>
    </row>
    <row spans="1:5" r="8">
      <c t="s" s="4" r="A8">
        <v>63</v>
      </c>
      <c t="n" s="5" r="B8">
        <v>27156</v>
      </c>
      <c t="n" s="5" r="C8">
        <v>30560</v>
      </c>
      <c t="n" s="5" r="D8">
        <v>54741</v>
      </c>
      <c t="n" s="5" r="E8">
        <v>60071</v>
      </c>
    </row>
    <row spans="1:5" r="9">
      <c t="s" s="4" r="A9">
        <v>64</v>
      </c>
      <c t="n" s="5" r="B9">
        <v>4731</v>
      </c>
      <c t="n" s="5" r="C9">
        <v>6028</v>
      </c>
      <c t="n" s="5" r="D9">
        <v>11027</v>
      </c>
      <c t="n" s="5" r="E9">
        <v>12932</v>
      </c>
    </row>
    <row spans="1:5" r="10">
      <c t="s" s="4" r="A10">
        <v>65</v>
      </c>
      <c t="n" s="5" r="B10">
        <v>12911</v>
      </c>
      <c t="n" s="5" r="C10">
        <v>12882</v>
      </c>
      <c t="n" s="5" r="D10">
        <v>25032</v>
      </c>
      <c t="n" s="5" r="E10">
        <v>24517</v>
      </c>
    </row>
    <row spans="1:5" r="11">
      <c t="s" s="4" r="A11">
        <v>66</v>
      </c>
      <c t="n" s="5" r="B11">
        <v>35642</v>
      </c>
      <c t="n" s="5" r="C11">
        <v>36266</v>
      </c>
      <c t="n" s="5" r="D11">
        <v>71074</v>
      </c>
      <c t="n" s="5" r="E11">
        <v>74828</v>
      </c>
    </row>
    <row spans="1:5" r="12">
      <c t="s" s="4" r="A12">
        <v>67</v>
      </c>
      <c t="n" s="5" r="B12">
        <v>0</v>
      </c>
      <c t="n" s="5" r="C12">
        <v>0</v>
      </c>
      <c t="n" s="5" r="D12">
        <v>0</v>
      </c>
      <c t="n" s="5" r="E12">
        <v>5100</v>
      </c>
    </row>
    <row spans="1:5" r="13">
      <c t="s" s="4" r="A13">
        <v>68</v>
      </c>
      <c t="n" s="5" r="B13">
        <v>80440</v>
      </c>
      <c t="n" s="5" r="C13">
        <v>85736</v>
      </c>
      <c t="n" s="5" r="D13">
        <v>161874</v>
      </c>
      <c t="n" s="5" r="E13">
        <v>177448</v>
      </c>
    </row>
    <row spans="1:5" r="14">
      <c t="s" s="4" r="A14">
        <v>69</v>
      </c>
      <c t="n" s="5" r="B14">
        <v>8526</v>
      </c>
      <c t="n" s="5" r="C14">
        <v>-304</v>
      </c>
      <c t="n" s="5" r="D14">
        <v>15810</v>
      </c>
      <c t="n" s="5" r="E14">
        <v>-9045</v>
      </c>
    </row>
    <row spans="1:5" r="15">
      <c t="s" s="4" r="A15">
        <v>70</v>
      </c>
      <c t="n" s="5" r="B15">
        <v>275</v>
      </c>
      <c t="n" s="5" r="C15">
        <v>1418</v>
      </c>
      <c t="n" s="5" r="D15">
        <v>-398</v>
      </c>
      <c t="n" s="5" r="E15">
        <v>1711</v>
      </c>
    </row>
    <row spans="1:5" r="16">
      <c t="s" s="4" r="A16">
        <v>71</v>
      </c>
      <c t="n" s="5" r="B16">
        <v>1471</v>
      </c>
      <c t="n" s="5" r="C16">
        <v>1623</v>
      </c>
      <c t="n" s="5" r="D16">
        <v>2953</v>
      </c>
      <c t="n" s="5" r="E16">
        <v>3377</v>
      </c>
    </row>
    <row spans="1:5" r="17">
      <c t="s" s="4" r="A17">
        <v>72</v>
      </c>
      <c t="n" s="5" r="B17">
        <v>7330</v>
      </c>
      <c t="n" s="5" r="C17">
        <v>-509</v>
      </c>
      <c t="n" s="5" r="D17">
        <v>12459</v>
      </c>
      <c t="n" s="5" r="E17">
        <v>-10711</v>
      </c>
    </row>
    <row spans="1:5" r="18">
      <c t="s" s="4" r="A18">
        <v>73</v>
      </c>
      <c t="n" s="5" r="B18">
        <v>324</v>
      </c>
      <c t="n" s="5" r="C18">
        <v>402</v>
      </c>
      <c t="n" s="5" r="D18">
        <v>1067</v>
      </c>
      <c t="n" s="5" r="E18">
        <v>674</v>
      </c>
    </row>
    <row spans="1:5" r="19">
      <c t="s" s="4" r="A19">
        <v>74</v>
      </c>
      <c t="n" s="7" r="B19">
        <v>7006</v>
      </c>
      <c t="n" s="7" r="C19">
        <v>-911</v>
      </c>
      <c t="n" s="7" r="D19">
        <v>11392</v>
      </c>
      <c t="n" s="7" r="E19">
        <v>-11385</v>
      </c>
    </row>
    <row spans="1:5" r="20">
      <c t="s" s="4" r="A20">
        <v>75</v>
      </c>
      <c t="n" s="8" r="B20">
        <v>0.09</v>
      </c>
      <c t="n" s="8" r="C20">
        <v>-0.01</v>
      </c>
      <c t="n" s="8" r="D20">
        <v>0.15</v>
      </c>
      <c t="n" s="8" r="E20">
        <v>-0.16</v>
      </c>
    </row>
    <row spans="1:5" r="21">
      <c t="s" s="4" r="A21">
        <v>76</v>
      </c>
      <c t="n" s="8" r="B21">
        <v>0.08</v>
      </c>
      <c t="n" s="8" r="C21">
        <v>-0.01</v>
      </c>
      <c t="n" s="8" r="D21">
        <v>0.14</v>
      </c>
      <c t="n" s="8" r="E21">
        <v>-0.16</v>
      </c>
    </row>
    <row spans="1:5" r="22">
      <c t="s" s="4" r="A22">
        <v>77</v>
      </c>
      <c t="n" s="5" r="B22">
        <v>78476</v>
      </c>
      <c t="n" s="5" r="C22">
        <v>72944</v>
      </c>
      <c t="n" s="5" r="D22">
        <v>76951</v>
      </c>
      <c t="n" s="5" r="E22">
        <v>72722</v>
      </c>
    </row>
    <row spans="1:5" r="23">
      <c t="s" s="4" r="A23">
        <v>78</v>
      </c>
      <c t="n" s="5" r="B23">
        <v>99462</v>
      </c>
      <c t="n" s="5" r="C23">
        <v>72944</v>
      </c>
      <c t="n" s="5" r="D23">
        <v>98019</v>
      </c>
      <c t="n" s="5" r="E23">
        <v>727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197</v>
      </c>
      <c t="s" s="2" r="B1">
        <v>1</v>
      </c>
    </row>
    <row spans="1:2" r="2">
      <c t="s" s="2" r="B2">
        <v>198</v>
      </c>
    </row>
    <row spans="1:2" r="3">
      <c t="s" s="3" r="A3">
        <v>199</v>
      </c>
    </row>
    <row spans="1:2" r="4">
      <c t="s" s="4" r="A4">
        <v>200</v>
      </c>
      <c t="n" s="7" r="B4">
        <v>-612</v>
      </c>
    </row>
    <row spans="1:2" r="5">
      <c t="s" s="4" r="A5">
        <v>201</v>
      </c>
      <c t="n" s="5" r="B5">
        <v>-4297</v>
      </c>
    </row>
    <row spans="1:2" r="6">
      <c t="s" s="4" r="A6">
        <v>202</v>
      </c>
      <c t="n" s="5" r="B6">
        <v>-2669</v>
      </c>
    </row>
    <row spans="1:2" r="7">
      <c t="s" s="4" r="A7">
        <v>203</v>
      </c>
      <c t="n" s="5" r="B7">
        <v>-7578</v>
      </c>
    </row>
    <row spans="1:2" r="8">
      <c t="s" s="4" r="A8">
        <v>204</v>
      </c>
    </row>
    <row spans="1:2" r="9">
      <c t="s" s="3" r="A9">
        <v>199</v>
      </c>
    </row>
    <row spans="1:2" r="10">
      <c t="s" s="4" r="A10">
        <v>200</v>
      </c>
      <c t="n" s="5" r="B10">
        <v>-2933</v>
      </c>
    </row>
    <row spans="1:2" r="11">
      <c t="s" s="4" r="A11">
        <v>201</v>
      </c>
      <c t="n" s="5" r="B11">
        <v>-6612</v>
      </c>
    </row>
    <row spans="1:2" r="12">
      <c t="s" s="4" r="A12">
        <v>202</v>
      </c>
      <c t="n" s="5" r="B12">
        <v>0</v>
      </c>
    </row>
    <row spans="1:2" r="13">
      <c t="s" s="4" r="A13">
        <v>203</v>
      </c>
      <c t="n" s="5" r="B13">
        <v>-9545</v>
      </c>
    </row>
    <row spans="1:2" r="14">
      <c t="s" s="4" r="A14">
        <v>205</v>
      </c>
    </row>
    <row spans="1:2" r="15">
      <c t="s" s="3" r="A15">
        <v>199</v>
      </c>
    </row>
    <row spans="1:2" r="16">
      <c t="s" s="4" r="A16">
        <v>200</v>
      </c>
      <c t="n" s="5" r="B16">
        <v>1219</v>
      </c>
    </row>
    <row spans="1:2" r="17">
      <c t="s" s="4" r="A17">
        <v>201</v>
      </c>
      <c t="n" s="5" r="B17">
        <v>261</v>
      </c>
    </row>
    <row spans="1:2" r="18">
      <c t="s" s="4" r="A18">
        <v>202</v>
      </c>
      <c t="n" s="5" r="B18">
        <v>0</v>
      </c>
    </row>
    <row spans="1:2" r="19">
      <c t="s" s="4" r="A19">
        <v>203</v>
      </c>
      <c t="n" s="5" r="B19">
        <v>1480</v>
      </c>
    </row>
    <row spans="1:2" r="20">
      <c t="s" s="4" r="A20">
        <v>206</v>
      </c>
    </row>
    <row spans="1:2" r="21">
      <c t="s" s="3" r="A21">
        <v>199</v>
      </c>
    </row>
    <row spans="1:2" r="22">
      <c t="s" s="4" r="A22">
        <v>200</v>
      </c>
      <c t="n" s="5" r="B22">
        <v>1102</v>
      </c>
    </row>
    <row spans="1:2" r="23">
      <c t="s" s="4" r="A23">
        <v>201</v>
      </c>
      <c t="n" s="5" r="B23">
        <v>2054</v>
      </c>
    </row>
    <row spans="1:2" r="24">
      <c t="s" s="4" r="A24">
        <v>202</v>
      </c>
      <c t="n" s="5" r="B24">
        <v>-2669</v>
      </c>
    </row>
    <row spans="1:2" r="25">
      <c t="s" s="4" r="A25">
        <v>203</v>
      </c>
      <c t="n" s="7" r="B25">
        <v>4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07</v>
      </c>
      <c t="s" s="2" r="B1">
        <v>198</v>
      </c>
    </row>
    <row spans="1:2" r="2">
      <c t="s" s="3" r="A2">
        <v>208</v>
      </c>
    </row>
    <row spans="1:2" r="3">
      <c t="s" s="4" r="A3">
        <v>209</v>
      </c>
      <c t="n" s="9" r="B3">
        <v>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 customWidth="1" max="7" min="7" width="14"/>
  </cols>
  <sheetData>
    <row spans="1:7" r="1">
      <c t="s" s="1" r="A1">
        <v>210</v>
      </c>
      <c t="s" s="2" r="B1">
        <v>56</v>
      </c>
      <c t="s" s="2" r="D1">
        <v>1</v>
      </c>
    </row>
    <row spans="1:7" r="2">
      <c t="s" s="2" r="B2">
        <v>2</v>
      </c>
      <c t="s" s="2" r="C2">
        <v>57</v>
      </c>
      <c t="s" s="2" r="D2">
        <v>2</v>
      </c>
      <c t="s" s="2" r="E2">
        <v>57</v>
      </c>
      <c t="s" s="2" r="F2">
        <v>211</v>
      </c>
      <c t="s" s="2" r="G2">
        <v>23</v>
      </c>
    </row>
    <row spans="1:7" r="3">
      <c t="s" s="3" r="A3">
        <v>212</v>
      </c>
    </row>
    <row spans="1:7" r="4">
      <c t="s" s="4" r="A4">
        <v>213</v>
      </c>
      <c t="n" s="7" r="F4">
        <v>11200</v>
      </c>
    </row>
    <row spans="1:7" r="5">
      <c t="s" s="4" r="A5">
        <v>214</v>
      </c>
      <c t="n" s="5" r="F5">
        <v>500</v>
      </c>
    </row>
    <row spans="1:7" r="6">
      <c t="s" s="4" r="A6">
        <v>33</v>
      </c>
      <c t="n" s="7" r="B6">
        <v>156834</v>
      </c>
      <c t="n" s="7" r="D6">
        <v>156834</v>
      </c>
      <c t="n" s="5" r="F6">
        <v>4300</v>
      </c>
      <c t="n" s="7" r="G6">
        <v>156178</v>
      </c>
    </row>
    <row spans="1:7" r="7">
      <c t="s" s="4" r="A7">
        <v>215</v>
      </c>
      <c t="s" s="4" r="D7">
        <v>216</v>
      </c>
    </row>
    <row spans="1:7" r="8">
      <c t="s" s="4" r="A8">
        <v>217</v>
      </c>
      <c t="n" s="7" r="D8">
        <v>15000</v>
      </c>
    </row>
    <row spans="1:7" r="9">
      <c t="s" s="4" r="A9">
        <v>218</v>
      </c>
      <c t="n" s="5" r="D9">
        <v>14000</v>
      </c>
    </row>
    <row spans="1:7" r="10">
      <c t="s" s="4" r="A10">
        <v>219</v>
      </c>
      <c t="n" s="5" r="D10">
        <v>1000</v>
      </c>
    </row>
    <row spans="1:7" r="11">
      <c t="s" s="4" r="A11">
        <v>220</v>
      </c>
      <c t="n" s="5" r="B11">
        <v>200</v>
      </c>
      <c t="n" s="5" r="D11">
        <v>300</v>
      </c>
    </row>
    <row spans="1:7" r="12">
      <c t="s" s="4" r="A12">
        <v>221</v>
      </c>
      <c t="n" s="5" r="B12">
        <v>89064</v>
      </c>
      <c t="n" s="7" r="C12">
        <v>85464</v>
      </c>
      <c t="n" s="5" r="D12">
        <v>178069</v>
      </c>
      <c t="n" s="7" r="E12">
        <v>168454</v>
      </c>
    </row>
    <row spans="1:7" r="13">
      <c t="s" s="4" r="A13">
        <v>74</v>
      </c>
      <c t="n" s="7" r="B13">
        <v>6335</v>
      </c>
      <c t="n" s="7" r="C13">
        <v>-1346</v>
      </c>
      <c t="n" s="7" r="D13">
        <v>10676</v>
      </c>
      <c t="n" s="7" r="E13">
        <v>-12570</v>
      </c>
    </row>
    <row spans="1:7" r="14">
      <c t="s" s="4" r="A14">
        <v>222</v>
      </c>
      <c t="n" s="8" r="B14">
        <v>0.08</v>
      </c>
      <c t="n" s="8" r="C14">
        <v>-0.02</v>
      </c>
      <c t="n" s="8" r="D14">
        <v>0.14</v>
      </c>
      <c t="n" s="8" r="E14">
        <v>-0.17</v>
      </c>
    </row>
    <row spans="1:7" r="15">
      <c t="s" s="4" r="A15">
        <v>223</v>
      </c>
      <c t="n" s="8" r="B15">
        <v>0.08</v>
      </c>
      <c t="n" s="8" r="C15">
        <v>-0.02</v>
      </c>
      <c t="n" s="8" r="D15">
        <v>0.13</v>
      </c>
      <c t="n" s="8" r="E15">
        <v>-0.17</v>
      </c>
    </row>
    <row spans="1:7" r="16">
      <c t="s" s="4" r="A16">
        <v>224</v>
      </c>
    </row>
    <row spans="1:7" r="17">
      <c t="s" s="3" r="A17">
        <v>212</v>
      </c>
    </row>
    <row spans="1:7" r="18">
      <c t="s" s="4" r="A18">
        <v>213</v>
      </c>
      <c t="n" s="5" r="F18">
        <v>800</v>
      </c>
    </row>
    <row spans="1:7" r="19">
      <c t="s" s="4" r="A19">
        <v>225</v>
      </c>
      <c t="s" s="4" r="D19">
        <v>226</v>
      </c>
    </row>
    <row spans="1:7" r="20">
      <c t="s" s="4" r="A20">
        <v>227</v>
      </c>
    </row>
    <row spans="1:7" r="21">
      <c t="s" s="3" r="A21">
        <v>212</v>
      </c>
    </row>
    <row spans="1:7" r="22">
      <c t="s" s="4" r="A22">
        <v>213</v>
      </c>
      <c t="n" s="7" r="F22">
        <v>10400</v>
      </c>
    </row>
    <row spans="1:7" r="23">
      <c t="s" s="4" r="A23">
        <v>225</v>
      </c>
      <c t="s" s="4" r="D23">
        <v>2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9</v>
      </c>
      <c t="s" s="2" r="B1">
        <v>2</v>
      </c>
      <c t="s" s="2" r="C1">
        <v>23</v>
      </c>
    </row>
    <row spans="1:3" r="2">
      <c t="s" s="3" r="A2">
        <v>230</v>
      </c>
    </row>
    <row spans="1:3" r="3">
      <c t="s" s="4" r="A3">
        <v>231</v>
      </c>
      <c t="n" s="7" r="B3">
        <v>1111</v>
      </c>
      <c t="n" s="7" r="C3">
        <v>1258</v>
      </c>
    </row>
    <row spans="1:3" r="4">
      <c t="s" s="4" r="A4">
        <v>232</v>
      </c>
      <c t="n" s="5" r="B4">
        <v>3698</v>
      </c>
      <c t="n" s="5" r="C4">
        <v>3384</v>
      </c>
    </row>
    <row spans="1:3" r="5">
      <c t="s" s="4" r="A5">
        <v>37</v>
      </c>
      <c t="n" s="5" r="B5">
        <v>4809</v>
      </c>
      <c t="n" s="5" r="C5">
        <v>4642</v>
      </c>
    </row>
    <row spans="1:3" r="6">
      <c t="s" s="4" r="A6">
        <v>233</v>
      </c>
      <c t="n" s="5" r="B6">
        <v>433</v>
      </c>
      <c t="n" s="5" r="C6">
        <v>0</v>
      </c>
    </row>
    <row spans="1:3" r="7">
      <c t="s" s="4" r="A7">
        <v>234</v>
      </c>
    </row>
    <row spans="1:3" r="8">
      <c t="s" s="3" r="A8">
        <v>230</v>
      </c>
    </row>
    <row spans="1:3" r="9">
      <c t="s" s="4" r="A9">
        <v>231</v>
      </c>
      <c t="n" s="5" r="B9">
        <v>1111</v>
      </c>
      <c t="n" s="5" r="C9">
        <v>1258</v>
      </c>
    </row>
    <row spans="1:3" r="10">
      <c t="s" s="4" r="A10">
        <v>37</v>
      </c>
      <c t="n" s="5" r="B10">
        <v>1111</v>
      </c>
      <c t="n" s="5" r="C10">
        <v>1258</v>
      </c>
    </row>
    <row spans="1:3" r="11">
      <c t="s" s="4" r="A11">
        <v>233</v>
      </c>
      <c t="n" s="5" r="B11">
        <v>433</v>
      </c>
      <c t="n" s="5" r="C11">
        <v>0</v>
      </c>
    </row>
    <row spans="1:3" r="12">
      <c t="s" s="4" r="A12">
        <v>235</v>
      </c>
    </row>
    <row spans="1:3" r="13">
      <c t="s" s="3" r="A13">
        <v>230</v>
      </c>
    </row>
    <row spans="1:3" r="14">
      <c t="s" s="4" r="A14">
        <v>232</v>
      </c>
      <c t="n" s="5" r="B14">
        <v>3698</v>
      </c>
      <c t="n" s="5" r="C14">
        <v>3384</v>
      </c>
    </row>
    <row spans="1:3" r="15">
      <c t="s" s="4" r="A15">
        <v>37</v>
      </c>
      <c t="n" s="7" r="B15">
        <v>3698</v>
      </c>
      <c t="n" s="7" r="C15">
        <v>33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36</v>
      </c>
      <c t="s" s="2" r="B1">
        <v>1</v>
      </c>
      <c t="s" s="2" r="C1">
        <v>237</v>
      </c>
    </row>
    <row spans="1:3" r="2">
      <c t="s" s="2" r="B2">
        <v>2</v>
      </c>
      <c t="s" s="2" r="C2">
        <v>23</v>
      </c>
    </row>
    <row spans="1:3" r="3">
      <c t="s" s="3" r="A3">
        <v>230</v>
      </c>
    </row>
    <row spans="1:3" r="4">
      <c t="s" s="4" r="A4">
        <v>238</v>
      </c>
      <c t="n" s="7" r="B4">
        <v>0</v>
      </c>
      <c t="n" s="7" r="C4">
        <v>100000</v>
      </c>
    </row>
    <row spans="1:3" r="5">
      <c t="s" s="4" r="A5">
        <v>239</v>
      </c>
    </row>
    <row spans="1:3" r="6">
      <c t="s" s="3" r="A6">
        <v>230</v>
      </c>
    </row>
    <row spans="1:3" r="7">
      <c t="s" s="4" r="A7">
        <v>240</v>
      </c>
      <c t="s" s="4" r="B7">
        <v>241</v>
      </c>
    </row>
    <row spans="1:3" r="8">
      <c t="s" s="4" r="A8">
        <v>242</v>
      </c>
      <c t="n" s="7" r="B8">
        <v>2099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43</v>
      </c>
      <c t="s" s="2" r="B1">
        <v>1</v>
      </c>
    </row>
    <row spans="1:2" r="2">
      <c t="s" s="2" r="B2">
        <v>198</v>
      </c>
    </row>
    <row spans="1:2" r="3">
      <c t="s" s="3" r="A3">
        <v>244</v>
      </c>
    </row>
    <row spans="1:2" r="4">
      <c t="s" s="4" r="A4">
        <v>245</v>
      </c>
      <c t="n" s="7" r="B4">
        <v>3384</v>
      </c>
    </row>
    <row spans="1:2" r="5">
      <c t="s" s="4" r="A5">
        <v>246</v>
      </c>
      <c t="n" s="5" r="B5">
        <v>3698</v>
      </c>
    </row>
    <row spans="1:2" r="6">
      <c t="s" s="4" r="A6">
        <v>235</v>
      </c>
    </row>
    <row spans="1:2" r="7">
      <c t="s" s="3" r="A7">
        <v>244</v>
      </c>
    </row>
    <row spans="1:2" r="8">
      <c t="s" s="4" r="A8">
        <v>245</v>
      </c>
      <c t="n" s="5" r="B8">
        <v>3384</v>
      </c>
    </row>
    <row spans="1:2" r="9">
      <c t="s" s="4" r="A9">
        <v>247</v>
      </c>
      <c t="n" s="5" r="B9">
        <v>0</v>
      </c>
    </row>
    <row spans="1:2" r="10">
      <c t="s" s="4" r="A10">
        <v>248</v>
      </c>
      <c t="n" s="5" r="B10">
        <v>54</v>
      </c>
    </row>
    <row spans="1:2" r="11">
      <c t="s" s="4" r="A11">
        <v>249</v>
      </c>
      <c t="n" s="5" r="B11">
        <v>260</v>
      </c>
    </row>
    <row spans="1:2" r="12">
      <c t="s" s="4" r="A12">
        <v>246</v>
      </c>
      <c t="n" s="7" r="B12">
        <v>36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t="s" s="1" r="A1">
        <v>250</v>
      </c>
      <c t="s" s="2" r="B1">
        <v>251</v>
      </c>
    </row>
    <row spans="1:2" r="2">
      <c t="s" s="3" r="A2">
        <v>129</v>
      </c>
    </row>
    <row spans="1:2" r="3">
      <c t="s" s="4" r="A3">
        <v>252</v>
      </c>
      <c t="n" s="9" r="B3">
        <v>0.5</v>
      </c>
    </row>
    <row spans="1:2" r="4">
      <c t="s" s="4" r="A4">
        <v>253</v>
      </c>
      <c t="s" s="4" r="B4">
        <v>2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v>
      </c>
      <c t="s" s="2" r="C1">
        <v>23</v>
      </c>
    </row>
    <row spans="1:3" r="2">
      <c t="s" s="3" r="A2">
        <v>256</v>
      </c>
    </row>
    <row spans="1:3" r="3">
      <c t="s" s="4" r="A3">
        <v>257</v>
      </c>
      <c t="n" s="7" r="B3">
        <v>39683</v>
      </c>
      <c t="n" s="7" r="C3">
        <v>21157</v>
      </c>
    </row>
    <row spans="1:3" r="4">
      <c t="s" s="4" r="A4">
        <v>258</v>
      </c>
    </row>
    <row spans="1:3" r="5">
      <c t="s" s="3" r="A5">
        <v>256</v>
      </c>
    </row>
    <row spans="1:3" r="6">
      <c t="s" s="4" r="A6">
        <v>257</v>
      </c>
      <c t="n" s="5" r="B6">
        <v>28636</v>
      </c>
      <c t="n" s="5" r="C6">
        <v>15982</v>
      </c>
    </row>
    <row spans="1:3" r="7">
      <c t="s" s="4" r="A7">
        <v>259</v>
      </c>
    </row>
    <row spans="1:3" r="8">
      <c t="s" s="3" r="A8">
        <v>256</v>
      </c>
    </row>
    <row spans="1:3" r="9">
      <c t="s" s="4" r="A9">
        <v>257</v>
      </c>
      <c t="n" s="5" r="B9">
        <v>4960</v>
      </c>
      <c t="n" s="5" r="C9">
        <v>3391</v>
      </c>
    </row>
    <row spans="1:3" r="10">
      <c t="s" s="4" r="A10">
        <v>260</v>
      </c>
    </row>
    <row spans="1:3" r="11">
      <c t="s" s="3" r="A11">
        <v>256</v>
      </c>
    </row>
    <row spans="1:3" r="12">
      <c t="s" s="4" r="A12">
        <v>257</v>
      </c>
      <c t="n" s="7" r="B12">
        <v>6087</v>
      </c>
      <c t="n" s="7" r="C12">
        <v>17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v>
      </c>
      <c t="s" s="2" r="C1">
        <v>23</v>
      </c>
    </row>
    <row spans="1:3" r="2">
      <c t="s" s="4" r="A2">
        <v>262</v>
      </c>
    </row>
    <row spans="1:3" r="3">
      <c t="s" s="3" r="A3">
        <v>256</v>
      </c>
    </row>
    <row spans="1:3" r="4">
      <c t="s" s="4" r="A4">
        <v>263</v>
      </c>
      <c t="n" s="7" r="B4">
        <v>1111</v>
      </c>
      <c t="n" s="7" r="C4">
        <v>1258</v>
      </c>
    </row>
    <row spans="1:3" r="5">
      <c t="s" s="4" r="A5">
        <v>264</v>
      </c>
    </row>
    <row spans="1:3" r="6">
      <c t="s" s="3" r="A6">
        <v>256</v>
      </c>
    </row>
    <row spans="1:3" r="7">
      <c t="s" s="4" r="A7">
        <v>265</v>
      </c>
      <c t="n" s="7" r="B7">
        <v>433</v>
      </c>
      <c t="n" s="7" r="C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6</v>
      </c>
      <c t="s" s="2" r="B1">
        <v>56</v>
      </c>
      <c t="s" s="2" r="D1">
        <v>1</v>
      </c>
    </row>
    <row spans="1:5" r="2">
      <c t="s" s="2" r="B2">
        <v>2</v>
      </c>
      <c t="s" s="2" r="C2">
        <v>57</v>
      </c>
      <c t="s" s="2" r="D2">
        <v>2</v>
      </c>
      <c t="s" s="2" r="E2">
        <v>57</v>
      </c>
    </row>
    <row spans="1:5" r="3">
      <c t="s" s="4" r="A3">
        <v>267</v>
      </c>
    </row>
    <row spans="1:5" r="4">
      <c t="s" s="3" r="A4">
        <v>268</v>
      </c>
    </row>
    <row spans="1:5" r="5">
      <c t="s" s="4" r="A5">
        <v>269</v>
      </c>
      <c t="n" s="7" r="B5">
        <v>-2403</v>
      </c>
      <c t="n" s="7" r="C5">
        <v>-181</v>
      </c>
      <c t="n" s="7" r="D5">
        <v>-615</v>
      </c>
      <c t="n" s="7" r="E5">
        <v>-478</v>
      </c>
    </row>
    <row spans="1:5" r="6">
      <c t="s" s="4" r="A6">
        <v>270</v>
      </c>
      <c t="n" s="5" r="B6">
        <v>884</v>
      </c>
      <c t="n" s="5" r="C6">
        <v>-314</v>
      </c>
      <c t="n" s="5" r="D6">
        <v>2669</v>
      </c>
      <c t="n" s="5" r="E6">
        <v>-758</v>
      </c>
    </row>
    <row spans="1:5" r="7">
      <c t="s" s="4" r="A7">
        <v>271</v>
      </c>
      <c t="n" s="5" r="B7">
        <v>0</v>
      </c>
      <c t="n" s="5" r="C7">
        <v>-7</v>
      </c>
      <c t="n" s="5" r="D7">
        <v>0</v>
      </c>
      <c t="n" s="5" r="E7">
        <v>-17</v>
      </c>
    </row>
    <row spans="1:5" r="8">
      <c t="s" s="4" r="A8">
        <v>272</v>
      </c>
      <c t="n" s="5" r="B8">
        <v>49</v>
      </c>
      <c t="n" s="5" r="C8">
        <v>19</v>
      </c>
      <c t="n" s="5" r="D8">
        <v>62</v>
      </c>
      <c t="n" s="5" r="E8">
        <v>1</v>
      </c>
    </row>
    <row spans="1:5" r="9">
      <c t="s" s="4" r="A9">
        <v>273</v>
      </c>
    </row>
    <row spans="1:5" r="10">
      <c t="s" s="3" r="A10">
        <v>268</v>
      </c>
    </row>
    <row spans="1:5" r="11">
      <c t="s" s="4" r="A11">
        <v>272</v>
      </c>
      <c t="n" s="7" r="B11">
        <v>0</v>
      </c>
      <c t="n" s="7" r="C11">
        <v>11</v>
      </c>
      <c t="n" s="7" r="D11">
        <v>0</v>
      </c>
      <c t="n" s="7" r="E11">
        <v>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56</v>
      </c>
      <c t="s" s="2" r="D1">
        <v>1</v>
      </c>
    </row>
    <row spans="1:5" r="2">
      <c t="s" s="2" r="B2">
        <v>2</v>
      </c>
      <c t="s" s="2" r="C2">
        <v>57</v>
      </c>
      <c t="s" s="2" r="D2">
        <v>2</v>
      </c>
      <c t="s" s="2" r="E2">
        <v>57</v>
      </c>
    </row>
    <row spans="1:5" r="3">
      <c t="s" s="3" r="A3">
        <v>80</v>
      </c>
    </row>
    <row spans="1:5" r="4">
      <c t="s" s="4" r="A4">
        <v>74</v>
      </c>
      <c t="n" s="7" r="B4">
        <v>7006</v>
      </c>
      <c t="n" s="7" r="C4">
        <v>-911</v>
      </c>
      <c t="n" s="7" r="D4">
        <v>11392</v>
      </c>
      <c t="n" s="7" r="E4">
        <v>-11385</v>
      </c>
    </row>
    <row spans="1:5" r="5">
      <c t="s" s="3" r="A5">
        <v>81</v>
      </c>
    </row>
    <row spans="1:5" r="6">
      <c t="s" s="4" r="A6">
        <v>82</v>
      </c>
      <c t="n" s="5" r="B6">
        <v>1510</v>
      </c>
      <c t="n" s="5" r="C6">
        <v>-609</v>
      </c>
      <c t="n" s="5" r="D6">
        <v>-6612</v>
      </c>
      <c t="n" s="5" r="E6">
        <v>-458</v>
      </c>
    </row>
    <row spans="1:5" r="7">
      <c t="s" s="4" r="A7">
        <v>83</v>
      </c>
      <c t="n" s="5" r="B7">
        <v>37</v>
      </c>
      <c t="n" s="5" r="C7">
        <v>-898</v>
      </c>
      <c t="n" s="5" r="D7">
        <v>261</v>
      </c>
      <c t="n" s="5" r="E7">
        <v>421</v>
      </c>
    </row>
    <row spans="1:5" r="8">
      <c t="s" s="4" r="A8">
        <v>84</v>
      </c>
      <c t="n" s="5" r="B8">
        <v>-2403</v>
      </c>
      <c t="n" s="5" r="C8">
        <v>181</v>
      </c>
      <c t="n" s="5" r="D8">
        <v>-615</v>
      </c>
      <c t="n" s="5" r="E8">
        <v>478</v>
      </c>
    </row>
    <row spans="1:5" r="9">
      <c t="s" s="4" r="A9">
        <v>85</v>
      </c>
      <c t="n" s="5" r="B9">
        <v>-856</v>
      </c>
      <c t="n" s="5" r="C9">
        <v>-1326</v>
      </c>
      <c t="n" s="5" r="D9">
        <v>-6966</v>
      </c>
      <c t="n" s="5" r="E9">
        <v>441</v>
      </c>
    </row>
    <row spans="1:5" r="10">
      <c t="s" s="4" r="A10">
        <v>86</v>
      </c>
      <c t="n" s="7" r="B10">
        <v>6150</v>
      </c>
      <c t="n" s="7" r="C10">
        <v>-2237</v>
      </c>
      <c t="n" s="7" r="D10">
        <v>4426</v>
      </c>
      <c t="n" s="7" r="E10">
        <v>-109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274</v>
      </c>
      <c t="s" s="2" r="B1">
        <v>56</v>
      </c>
      <c t="s" s="2" r="C1">
        <v>1</v>
      </c>
    </row>
    <row spans="1:4" r="2">
      <c t="s" s="2" r="B2">
        <v>2</v>
      </c>
      <c t="s" s="2" r="C2">
        <v>2</v>
      </c>
      <c t="s" s="2" r="D2">
        <v>275</v>
      </c>
    </row>
    <row spans="1:4" r="3">
      <c t="s" s="3" r="A3">
        <v>276</v>
      </c>
    </row>
    <row spans="1:4" r="4">
      <c t="s" s="4" r="A4">
        <v>277</v>
      </c>
      <c t="n" s="8" r="B4">
        <v>0.01</v>
      </c>
      <c t="n" s="8" r="C4">
        <v>0.01</v>
      </c>
    </row>
    <row spans="1:4" r="5">
      <c t="s" s="4" r="A5">
        <v>278</v>
      </c>
      <c t="n" s="7" r="D5">
        <v>50000000</v>
      </c>
    </row>
    <row spans="1:4" r="6">
      <c t="s" s="4" r="A6">
        <v>279</v>
      </c>
      <c t="s" s="4" r="D6">
        <v>280</v>
      </c>
    </row>
    <row spans="1:4" r="7">
      <c t="s" s="4" r="A7">
        <v>281</v>
      </c>
      <c t="n" s="10" r="B7">
        <v>1.6</v>
      </c>
      <c t="n" s="10" r="C7">
        <v>3.8</v>
      </c>
    </row>
    <row spans="1:4" r="8">
      <c t="s" s="4" r="A8">
        <v>282</v>
      </c>
      <c t="n" s="8" r="B8">
        <v>12.41</v>
      </c>
      <c t="n" s="8" r="C8">
        <v>12.05</v>
      </c>
    </row>
    <row spans="1:4" r="9">
      <c t="s" s="4" r="A9">
        <v>283</v>
      </c>
      <c t="n" s="7" r="B9">
        <v>19400000</v>
      </c>
      <c t="n" s="7" r="C9">
        <v>447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spans="1:2" r="1">
      <c t="s" s="1" r="A1">
        <v>284</v>
      </c>
      <c t="s" s="2" r="B1">
        <v>251</v>
      </c>
    </row>
    <row spans="1:2" r="2">
      <c t="s" s="3" r="A2">
        <v>132</v>
      </c>
    </row>
    <row spans="1:2" r="3">
      <c t="s" s="4" r="A3">
        <v>285</v>
      </c>
      <c t="n" s="10" r="B3">
        <v>6.6</v>
      </c>
    </row>
    <row spans="1:2" r="4">
      <c t="s" s="4" r="A4">
        <v>286</v>
      </c>
      <c t="n" s="9" r="B4">
        <v>17.5</v>
      </c>
    </row>
    <row spans="1:2" r="5">
      <c t="s" s="4" r="A5">
        <v>287</v>
      </c>
      <c t="s" s="4" r="B5">
        <v>288</v>
      </c>
    </row>
    <row spans="1:2" r="6">
      <c t="s" s="4" r="A6">
        <v>289</v>
      </c>
      <c t="s" s="4" r="B6">
        <v>2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1</v>
      </c>
      <c t="s" s="2" r="B1">
        <v>56</v>
      </c>
      <c t="s" s="2" r="D1">
        <v>1</v>
      </c>
    </row>
    <row spans="1:5" r="2">
      <c t="s" s="2" r="B2">
        <v>2</v>
      </c>
      <c t="s" s="2" r="C2">
        <v>57</v>
      </c>
      <c t="s" s="2" r="D2">
        <v>2</v>
      </c>
      <c t="s" s="2" r="E2">
        <v>57</v>
      </c>
    </row>
    <row spans="1:5" r="3">
      <c t="s" s="3" r="A3">
        <v>292</v>
      </c>
    </row>
    <row spans="1:5" r="4">
      <c t="s" s="4" r="A4">
        <v>293</v>
      </c>
      <c t="n" s="7" r="B4">
        <v>3224</v>
      </c>
      <c t="n" s="7" r="C4">
        <v>3127</v>
      </c>
      <c t="n" s="7" r="D4">
        <v>7287</v>
      </c>
      <c t="n" s="7" r="E4">
        <v>6272</v>
      </c>
    </row>
    <row spans="1:5" r="5">
      <c t="s" s="4" r="A5">
        <v>294</v>
      </c>
    </row>
    <row spans="1:5" r="6">
      <c t="s" s="3" r="A6">
        <v>292</v>
      </c>
    </row>
    <row spans="1:5" r="7">
      <c t="s" s="4" r="A7">
        <v>293</v>
      </c>
      <c t="n" s="5" r="B7">
        <v>538</v>
      </c>
      <c t="n" s="5" r="C7">
        <v>660</v>
      </c>
      <c t="n" s="5" r="D7">
        <v>1232</v>
      </c>
      <c t="n" s="5" r="E7">
        <v>1197</v>
      </c>
    </row>
    <row spans="1:5" r="8">
      <c t="s" s="4" r="A8">
        <v>295</v>
      </c>
    </row>
    <row spans="1:5" r="9">
      <c t="s" s="3" r="A9">
        <v>292</v>
      </c>
    </row>
    <row spans="1:5" r="10">
      <c t="s" s="4" r="A10">
        <v>293</v>
      </c>
      <c t="n" s="5" r="B10">
        <v>408</v>
      </c>
      <c t="n" s="5" r="C10">
        <v>637</v>
      </c>
      <c t="n" s="5" r="D10">
        <v>923</v>
      </c>
      <c t="n" s="5" r="E10">
        <v>1144</v>
      </c>
    </row>
    <row spans="1:5" r="11">
      <c t="s" s="4" r="A11">
        <v>296</v>
      </c>
    </row>
    <row spans="1:5" r="12">
      <c t="s" s="3" r="A12">
        <v>292</v>
      </c>
    </row>
    <row spans="1:5" r="13">
      <c t="s" s="4" r="A13">
        <v>293</v>
      </c>
      <c t="n" s="7" r="B13">
        <v>2278</v>
      </c>
      <c t="n" s="7" r="C13">
        <v>1830</v>
      </c>
      <c t="n" s="7" r="D13">
        <v>5132</v>
      </c>
      <c t="n" s="7" r="E13">
        <v>39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0"/>
  </cols>
  <sheetData>
    <row spans="1:2" r="1">
      <c t="s" s="1" r="A1">
        <v>297</v>
      </c>
      <c t="s" s="2" r="B1">
        <v>251</v>
      </c>
    </row>
    <row spans="1:2" r="2">
      <c t="s" s="3" r="A2">
        <v>298</v>
      </c>
    </row>
    <row spans="1:2" r="3">
      <c t="s" s="4" r="A3">
        <v>286</v>
      </c>
      <c t="n" s="9" r="B3">
        <v>17.5</v>
      </c>
    </row>
    <row spans="1:2" r="4">
      <c t="s" s="4" r="A4">
        <v>299</v>
      </c>
    </row>
    <row spans="1:2" r="5">
      <c t="s" s="3" r="A5">
        <v>298</v>
      </c>
    </row>
    <row spans="1:2" r="6">
      <c t="s" s="4" r="A6">
        <v>300</v>
      </c>
      <c t="s" s="4" r="B6">
        <v>301</v>
      </c>
    </row>
    <row spans="1:2" r="7">
      <c t="s" s="4" r="A7">
        <v>302</v>
      </c>
      <c t="n" s="8" r="B7">
        <v>8.84</v>
      </c>
    </row>
    <row spans="1:2" r="8">
      <c t="s" s="4" r="A8">
        <v>303</v>
      </c>
      <c t="n" s="5" r="B8">
        <v>1085623</v>
      </c>
    </row>
    <row spans="1:2" r="9">
      <c t="s" s="4" r="A9">
        <v>304</v>
      </c>
      <c t="n" s="5" r="B9">
        <v>977623</v>
      </c>
    </row>
    <row spans="1:2" r="10">
      <c t="s" s="4" r="A10">
        <v>286</v>
      </c>
      <c t="n" s="9" r="B10">
        <v>3.4</v>
      </c>
    </row>
    <row spans="1:2" r="11">
      <c t="s" s="4" r="A11">
        <v>305</v>
      </c>
    </row>
    <row spans="1:2" r="12">
      <c t="s" s="3" r="A12">
        <v>298</v>
      </c>
    </row>
    <row spans="1:2" r="13">
      <c t="s" s="4" r="A13">
        <v>306</v>
      </c>
      <c t="s" s="4" r="B13">
        <v>307</v>
      </c>
    </row>
    <row spans="1:2" r="14">
      <c t="s" s="4" r="A14">
        <v>308</v>
      </c>
    </row>
    <row spans="1:2" r="15">
      <c t="s" s="3" r="A15">
        <v>298</v>
      </c>
    </row>
    <row spans="1:2" r="16">
      <c t="s" s="4" r="A16">
        <v>306</v>
      </c>
      <c t="s" s="4" r="B16">
        <v>309</v>
      </c>
    </row>
    <row spans="1:2" r="17">
      <c t="s" s="4" r="A17">
        <v>310</v>
      </c>
    </row>
    <row spans="1:2" r="18">
      <c t="s" s="3" r="A18">
        <v>298</v>
      </c>
    </row>
    <row spans="1:2" r="19">
      <c t="s" s="4" r="A19">
        <v>311</v>
      </c>
      <c t="s" s="4" r="B19">
        <v>254</v>
      </c>
    </row>
    <row spans="1:2" r="20">
      <c t="s" s="4" r="A20">
        <v>300</v>
      </c>
      <c t="s" s="4" r="B20">
        <v>301</v>
      </c>
    </row>
    <row spans="1:2" r="21">
      <c t="s" s="4" r="A21">
        <v>312</v>
      </c>
      <c t="n" s="5" r="B21">
        <v>243000</v>
      </c>
    </row>
    <row spans="1:2" r="22">
      <c t="s" s="4" r="A22">
        <v>302</v>
      </c>
      <c t="n" s="8" r="B22">
        <v>11.88</v>
      </c>
    </row>
    <row spans="1:2" r="23">
      <c t="s" s="4" r="A23">
        <v>313</v>
      </c>
    </row>
    <row spans="1:2" r="24">
      <c t="s" s="3" r="A24">
        <v>298</v>
      </c>
    </row>
    <row spans="1:2" r="25">
      <c t="s" s="4" r="A25">
        <v>311</v>
      </c>
      <c t="s" s="4" r="B25">
        <v>254</v>
      </c>
    </row>
    <row spans="1:2" r="26">
      <c t="s" s="4" r="A26">
        <v>312</v>
      </c>
      <c t="n" s="5" r="B26">
        <v>156023</v>
      </c>
    </row>
    <row spans="1:2" r="27">
      <c t="s" s="4" r="A27">
        <v>302</v>
      </c>
      <c t="n" s="8" r="B27">
        <v>12.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14</v>
      </c>
      <c t="s" s="2" r="B1">
        <v>2</v>
      </c>
      <c t="s" s="2" r="C1">
        <v>23</v>
      </c>
    </row>
    <row spans="1:3" r="2">
      <c t="s" s="3" r="A2">
        <v>315</v>
      </c>
    </row>
    <row spans="1:3" r="3">
      <c t="s" s="4" r="A3">
        <v>316</v>
      </c>
      <c t="n" s="7" r="B3">
        <v>11299</v>
      </c>
      <c t="n" s="7" r="C3">
        <v>11461</v>
      </c>
    </row>
    <row spans="1:3" r="4">
      <c t="s" s="4" r="A4">
        <v>317</v>
      </c>
      <c t="n" s="5" r="B4">
        <v>18736</v>
      </c>
      <c t="n" s="5" r="C4">
        <v>18147</v>
      </c>
    </row>
    <row spans="1:3" r="5">
      <c t="s" s="4" r="A5">
        <v>318</v>
      </c>
      <c t="n" s="5" r="B5">
        <v>28844</v>
      </c>
      <c t="n" s="5" r="C5">
        <v>27024</v>
      </c>
    </row>
    <row spans="1:3" r="6">
      <c t="s" s="4" r="A6">
        <v>251</v>
      </c>
      <c t="n" s="5" r="B6">
        <v>58879</v>
      </c>
      <c t="n" s="5" r="C6">
        <v>56632</v>
      </c>
    </row>
    <row spans="1:3" r="7">
      <c t="s" s="4" r="A7">
        <v>319</v>
      </c>
      <c t="n" s="5" r="B7">
        <v>54030</v>
      </c>
      <c t="n" s="5" r="C7">
        <v>50676</v>
      </c>
    </row>
    <row spans="1:3" r="8">
      <c t="s" s="4" r="A8">
        <v>320</v>
      </c>
      <c t="n" s="7" r="B8">
        <v>4849</v>
      </c>
      <c t="n" s="7" r="C8">
        <v>59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21</v>
      </c>
      <c t="s" s="2" r="B1">
        <v>1</v>
      </c>
    </row>
    <row spans="1:3" r="2">
      <c t="s" s="2" r="B2">
        <v>2</v>
      </c>
      <c t="s" s="2" r="C2">
        <v>57</v>
      </c>
    </row>
    <row spans="1:3" r="3">
      <c t="s" s="3" r="A3">
        <v>135</v>
      </c>
    </row>
    <row spans="1:3" r="4">
      <c t="s" s="4" r="A4">
        <v>94</v>
      </c>
      <c t="n" s="7" r="B4">
        <v>0</v>
      </c>
      <c t="n" s="7" r="C4">
        <v>46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spans="1:2" r="1">
      <c t="s" s="1" r="A1">
        <v>322</v>
      </c>
      <c t="s" s="2" r="B1">
        <v>1</v>
      </c>
    </row>
    <row spans="1:2" r="2">
      <c t="s" s="2" r="B2">
        <v>198</v>
      </c>
    </row>
    <row spans="1:2" r="3">
      <c t="s" s="3" r="A3">
        <v>323</v>
      </c>
    </row>
    <row spans="1:2" r="4">
      <c t="s" s="4" r="A4">
        <v>324</v>
      </c>
      <c t="n" s="7" r="B4">
        <v>912</v>
      </c>
    </row>
    <row spans="1:2" r="5">
      <c t="s" s="4" r="A5">
        <v>325</v>
      </c>
      <c t="n" s="5" r="B5">
        <v>1007</v>
      </c>
    </row>
    <row spans="1:2" r="6">
      <c t="s" s="4" r="A6">
        <v>326</v>
      </c>
      <c t="n" s="5" r="B6">
        <v>-841</v>
      </c>
    </row>
    <row spans="1:2" r="7">
      <c t="s" s="4" r="A7">
        <v>327</v>
      </c>
      <c t="n" s="7" r="B7">
        <v>10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8</v>
      </c>
      <c t="s" s="2" r="B1">
        <v>2</v>
      </c>
      <c t="s" s="2" r="C1">
        <v>23</v>
      </c>
    </row>
    <row spans="1:3" r="2">
      <c t="s" s="3" r="A2">
        <v>329</v>
      </c>
    </row>
    <row spans="1:3" r="3">
      <c t="s" s="4" r="A3">
        <v>330</v>
      </c>
      <c t="n" s="7" r="B3">
        <v>125950</v>
      </c>
      <c t="n" s="7" r="C3">
        <v>127950</v>
      </c>
    </row>
    <row spans="1:3" r="4">
      <c t="s" s="4" r="A4">
        <v>331</v>
      </c>
      <c t="n" s="5" r="B4">
        <v>4000</v>
      </c>
      <c t="n" s="5" r="C4">
        <v>4000</v>
      </c>
    </row>
    <row spans="1:3" r="5">
      <c t="s" s="4" r="A5">
        <v>332</v>
      </c>
      <c t="n" s="5" r="B5">
        <v>121950</v>
      </c>
      <c t="n" s="5" r="C5">
        <v>123950</v>
      </c>
    </row>
    <row spans="1:3" r="6">
      <c t="s" s="4" r="A6">
        <v>333</v>
      </c>
    </row>
    <row spans="1:3" r="7">
      <c t="s" s="3" r="A7">
        <v>329</v>
      </c>
    </row>
    <row spans="1:3" r="8">
      <c t="s" s="4" r="A8">
        <v>330</v>
      </c>
      <c t="n" s="5" r="B8">
        <v>20950</v>
      </c>
      <c t="n" s="5" r="C8">
        <v>22950</v>
      </c>
    </row>
    <row spans="1:3" r="9">
      <c t="s" s="4" r="A9">
        <v>334</v>
      </c>
    </row>
    <row spans="1:3" r="10">
      <c t="s" s="3" r="A10">
        <v>329</v>
      </c>
    </row>
    <row spans="1:3" r="11">
      <c t="s" s="4" r="A11">
        <v>330</v>
      </c>
      <c t="n" s="7" r="B11">
        <v>105000</v>
      </c>
      <c t="n" s="7" r="C11">
        <v>10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70"/>
    <col customWidth="1" max="7" min="7" width="21"/>
    <col customWidth="1" max="8" min="8" width="21"/>
  </cols>
  <sheetData>
    <row spans="1:8" r="1">
      <c t="s" s="1" r="A1">
        <v>335</v>
      </c>
      <c t="s" s="2" r="B1">
        <v>336</v>
      </c>
      <c t="s" s="2" r="C1">
        <v>337</v>
      </c>
      <c t="s" s="2" r="D1">
        <v>338</v>
      </c>
      <c t="s" s="2" r="E1">
        <v>198</v>
      </c>
      <c t="s" s="2" r="F1">
        <v>198</v>
      </c>
      <c t="s" s="2" r="G1">
        <v>339</v>
      </c>
      <c t="s" s="2" r="H1">
        <v>340</v>
      </c>
    </row>
    <row spans="1:8" r="2">
      <c t="s" s="3" r="A2">
        <v>329</v>
      </c>
    </row>
    <row spans="1:8" r="3">
      <c t="s" s="4" r="A3">
        <v>40</v>
      </c>
      <c t="n" s="7" r="E3">
        <v>4000000</v>
      </c>
      <c t="n" s="7" r="F3">
        <v>4000000</v>
      </c>
      <c t="n" s="7" r="G3">
        <v>4000000</v>
      </c>
    </row>
    <row spans="1:8" r="4">
      <c t="s" s="4" r="A4">
        <v>341</v>
      </c>
      <c t="s" s="4" r="E4">
        <v>342</v>
      </c>
      <c t="s" s="4" r="F4">
        <v>342</v>
      </c>
    </row>
    <row spans="1:8" r="5">
      <c t="s" s="4" r="A5">
        <v>343</v>
      </c>
      <c t="n" s="7" r="H5">
        <v>50000000</v>
      </c>
    </row>
    <row spans="1:8" r="6">
      <c t="s" s="4" r="A6">
        <v>344</v>
      </c>
      <c t="s" s="4" r="F6">
        <v>345</v>
      </c>
    </row>
    <row spans="1:8" r="7">
      <c t="s" s="4" r="A7">
        <v>346</v>
      </c>
      <c t="n" s="7" r="C7">
        <v>4500000</v>
      </c>
    </row>
    <row spans="1:8" r="8">
      <c t="s" s="4" r="A8">
        <v>347</v>
      </c>
      <c t="s" s="4" r="C8">
        <v>348</v>
      </c>
    </row>
    <row spans="1:8" r="9">
      <c t="s" s="4" r="A9">
        <v>349</v>
      </c>
      <c t="n" s="7" r="E9">
        <v>21000000</v>
      </c>
      <c t="n" s="7" r="F9">
        <v>21000000</v>
      </c>
    </row>
    <row spans="1:8" r="10">
      <c t="s" s="4" r="A10">
        <v>350</v>
      </c>
      <c t="n" s="5" r="E10">
        <v>300000</v>
      </c>
      <c t="n" s="5" r="F10">
        <v>600000</v>
      </c>
    </row>
    <row spans="1:8" r="11">
      <c t="s" s="4" r="A11">
        <v>351</v>
      </c>
      <c t="n" s="7" r="E11">
        <v>0</v>
      </c>
      <c t="n" s="7" r="F11">
        <v>0</v>
      </c>
    </row>
    <row spans="1:8" r="12">
      <c t="s" s="4" r="A12">
        <v>239</v>
      </c>
    </row>
    <row spans="1:8" r="13">
      <c t="s" s="3" r="A13">
        <v>329</v>
      </c>
    </row>
    <row spans="1:8" r="14">
      <c t="s" s="4" r="A14">
        <v>240</v>
      </c>
      <c t="s" s="4" r="E14">
        <v>241</v>
      </c>
      <c t="s" s="4" r="F14">
        <v>241</v>
      </c>
    </row>
    <row spans="1:8" r="15">
      <c t="s" s="4" r="A15">
        <v>352</v>
      </c>
    </row>
    <row spans="1:8" r="16">
      <c t="s" s="3" r="A16">
        <v>329</v>
      </c>
    </row>
    <row spans="1:8" r="17">
      <c t="s" s="4" r="A17">
        <v>353</v>
      </c>
      <c t="s" s="4" r="B17">
        <v>354</v>
      </c>
    </row>
    <row spans="1:8" r="18">
      <c t="s" s="4" r="A18">
        <v>355</v>
      </c>
    </row>
    <row spans="1:8" r="19">
      <c t="s" s="3" r="A19">
        <v>329</v>
      </c>
    </row>
    <row spans="1:8" r="20">
      <c t="s" s="4" r="A20">
        <v>353</v>
      </c>
      <c t="s" s="4" r="B20">
        <v>356</v>
      </c>
    </row>
    <row spans="1:8" r="21">
      <c t="s" s="4" r="A21">
        <v>357</v>
      </c>
    </row>
    <row spans="1:8" r="22">
      <c t="s" s="3" r="A22">
        <v>329</v>
      </c>
    </row>
    <row spans="1:8" r="23">
      <c t="s" s="4" r="A23">
        <v>358</v>
      </c>
      <c t="s" s="4" r="B23">
        <v>359</v>
      </c>
    </row>
    <row spans="1:8" r="24">
      <c t="s" s="4" r="A24">
        <v>360</v>
      </c>
    </row>
    <row spans="1:8" r="25">
      <c t="s" s="3" r="A25">
        <v>329</v>
      </c>
    </row>
    <row spans="1:8" r="26">
      <c t="s" s="4" r="A26">
        <v>358</v>
      </c>
      <c t="s" s="4" r="B26">
        <v>361</v>
      </c>
    </row>
    <row spans="1:8" r="27">
      <c t="s" s="4" r="A27">
        <v>362</v>
      </c>
    </row>
    <row spans="1:8" r="28">
      <c t="s" s="3" r="A28">
        <v>329</v>
      </c>
    </row>
    <row spans="1:8" r="29">
      <c t="s" s="4" r="A29">
        <v>358</v>
      </c>
      <c t="s" s="4" r="B29">
        <v>363</v>
      </c>
    </row>
    <row spans="1:8" r="30">
      <c t="s" s="4" r="A30">
        <v>364</v>
      </c>
    </row>
    <row spans="1:8" r="31">
      <c t="s" s="3" r="A31">
        <v>329</v>
      </c>
    </row>
    <row spans="1:8" r="32">
      <c t="s" s="4" r="A32">
        <v>358</v>
      </c>
      <c t="s" s="4" r="B32">
        <v>365</v>
      </c>
    </row>
    <row spans="1:8" r="33">
      <c t="s" s="4" r="A33">
        <v>366</v>
      </c>
    </row>
    <row spans="1:8" r="34">
      <c t="s" s="3" r="A34">
        <v>329</v>
      </c>
    </row>
    <row spans="1:8" r="35">
      <c t="s" s="4" r="A35">
        <v>353</v>
      </c>
      <c t="s" s="4" r="B35">
        <v>367</v>
      </c>
    </row>
    <row spans="1:8" r="36">
      <c t="s" s="4" r="A36">
        <v>368</v>
      </c>
    </row>
    <row spans="1:8" r="37">
      <c t="s" s="3" r="A37">
        <v>329</v>
      </c>
    </row>
    <row spans="1:8" r="38">
      <c t="s" s="4" r="A38">
        <v>353</v>
      </c>
      <c t="s" s="4" r="B38">
        <v>369</v>
      </c>
    </row>
    <row spans="1:8" r="39">
      <c t="s" s="4" r="A39">
        <v>370</v>
      </c>
    </row>
    <row spans="1:8" r="40">
      <c t="s" s="3" r="A40">
        <v>329</v>
      </c>
    </row>
    <row spans="1:8" r="41">
      <c t="s" s="4" r="A41">
        <v>371</v>
      </c>
      <c t="n" s="7" r="C41">
        <v>100000000</v>
      </c>
    </row>
    <row spans="1:8" r="42">
      <c t="s" s="4" r="A42">
        <v>333</v>
      </c>
    </row>
    <row spans="1:8" r="43">
      <c t="s" s="3" r="A43">
        <v>329</v>
      </c>
    </row>
    <row spans="1:8" r="44">
      <c t="s" s="4" r="A44">
        <v>372</v>
      </c>
      <c t="s" s="4" r="C44">
        <v>348</v>
      </c>
    </row>
    <row spans="1:8" r="45">
      <c t="s" s="4" r="A45">
        <v>371</v>
      </c>
      <c t="n" s="7" r="C45">
        <v>85000000</v>
      </c>
    </row>
    <row spans="1:8" r="46">
      <c t="s" s="4" r="A46">
        <v>373</v>
      </c>
      <c t="n" s="7" r="B46">
        <v>38000000</v>
      </c>
    </row>
    <row spans="1:8" r="47">
      <c t="s" s="4" r="A47">
        <v>374</v>
      </c>
      <c t="n" s="5" r="C47">
        <v>2500000</v>
      </c>
    </row>
    <row spans="1:8" r="48">
      <c t="s" s="4" r="A48">
        <v>375</v>
      </c>
      <c t="s" s="4" r="E48">
        <v>376</v>
      </c>
      <c t="s" s="4" r="F48">
        <v>376</v>
      </c>
    </row>
    <row spans="1:8" r="49">
      <c t="s" s="4" r="A49">
        <v>377</v>
      </c>
      <c t="s" s="4" r="E49">
        <v>376</v>
      </c>
      <c t="s" s="4" r="F49">
        <v>376</v>
      </c>
    </row>
    <row spans="1:8" r="50">
      <c t="s" s="4" r="A50">
        <v>378</v>
      </c>
      <c t="s" s="4" r="E50">
        <v>376</v>
      </c>
      <c t="s" s="4" r="F50">
        <v>376</v>
      </c>
    </row>
    <row spans="1:8" r="51">
      <c t="s" s="4" r="A51">
        <v>379</v>
      </c>
      <c t="s" s="4" r="E51">
        <v>376</v>
      </c>
      <c t="s" s="4" r="F51">
        <v>376</v>
      </c>
    </row>
    <row spans="1:8" r="52">
      <c t="s" s="4" r="A52">
        <v>380</v>
      </c>
      <c t="s" s="4" r="E52">
        <v>381</v>
      </c>
      <c t="s" s="4" r="F52">
        <v>381</v>
      </c>
    </row>
    <row spans="1:8" r="53">
      <c t="s" s="4" r="A53">
        <v>382</v>
      </c>
    </row>
    <row spans="1:8" r="54">
      <c t="s" s="3" r="A54">
        <v>329</v>
      </c>
    </row>
    <row spans="1:8" r="55">
      <c t="s" s="4" r="A55">
        <v>372</v>
      </c>
      <c t="s" s="4" r="B55">
        <v>348</v>
      </c>
    </row>
    <row spans="1:8" r="56">
      <c t="s" s="4" r="A56">
        <v>371</v>
      </c>
      <c t="n" s="7" r="B56">
        <v>10000000</v>
      </c>
    </row>
    <row spans="1:8" r="57">
      <c t="s" s="4" r="A57">
        <v>383</v>
      </c>
      <c t="n" s="5" r="C57">
        <v>15000000</v>
      </c>
    </row>
    <row spans="1:8" r="58">
      <c t="s" s="4" r="A58">
        <v>373</v>
      </c>
      <c t="n" s="5" r="B58">
        <v>10000000</v>
      </c>
    </row>
    <row spans="1:8" r="59">
      <c t="s" s="4" r="A59">
        <v>384</v>
      </c>
    </row>
    <row spans="1:8" r="60">
      <c t="s" s="3" r="A60">
        <v>329</v>
      </c>
    </row>
    <row spans="1:8" r="61">
      <c t="s" s="4" r="A61">
        <v>371</v>
      </c>
      <c t="n" s="7" r="B61">
        <v>38000000</v>
      </c>
    </row>
    <row spans="1:8" r="62">
      <c t="s" s="4" r="A62">
        <v>374</v>
      </c>
      <c t="n" s="7" r="C62">
        <v>800000</v>
      </c>
    </row>
    <row spans="1:8" r="63">
      <c t="s" s="4" r="A63">
        <v>385</v>
      </c>
    </row>
    <row spans="1:8" r="64">
      <c t="s" s="3" r="A64">
        <v>329</v>
      </c>
    </row>
    <row spans="1:8" r="65">
      <c t="s" s="4" r="A65">
        <v>386</v>
      </c>
      <c t="s" s="4" r="C65">
        <v>387</v>
      </c>
    </row>
    <row spans="1:8" r="66">
      <c t="s" s="4" r="A66">
        <v>388</v>
      </c>
      <c t="s" s="4" r="C66">
        <v>389</v>
      </c>
    </row>
    <row spans="1:8" r="67">
      <c t="s" s="4" r="A67">
        <v>390</v>
      </c>
      <c t="s" s="4" r="C67">
        <v>389</v>
      </c>
    </row>
    <row spans="1:8" r="68">
      <c t="s" s="4" r="A68">
        <v>391</v>
      </c>
      <c t="n" s="7" r="C68">
        <v>2500000</v>
      </c>
    </row>
    <row spans="1:8" r="69">
      <c t="s" s="4" r="A69">
        <v>392</v>
      </c>
    </row>
    <row spans="1:8" r="70">
      <c t="s" s="3" r="A70">
        <v>329</v>
      </c>
    </row>
    <row spans="1:8" r="71">
      <c t="s" s="4" r="A71">
        <v>393</v>
      </c>
      <c t="s" s="4" r="D71">
        <v>394</v>
      </c>
    </row>
    <row spans="1:8" r="72">
      <c t="s" s="4" r="A72">
        <v>395</v>
      </c>
    </row>
    <row spans="1:8" r="73">
      <c t="s" s="3" r="A73">
        <v>329</v>
      </c>
    </row>
    <row spans="1:8" r="74">
      <c t="s" s="4" r="A74">
        <v>393</v>
      </c>
      <c t="s" s="4" r="D74">
        <v>396</v>
      </c>
    </row>
    <row spans="1:8" r="75">
      <c t="s" s="4" r="A75">
        <v>397</v>
      </c>
    </row>
    <row spans="1:8" r="76">
      <c t="s" s="3" r="A76">
        <v>329</v>
      </c>
    </row>
    <row spans="1:8" r="77">
      <c t="s" s="4" r="A77">
        <v>398</v>
      </c>
      <c t="s" s="4" r="D77">
        <v>399</v>
      </c>
    </row>
    <row spans="1:8" r="78">
      <c t="s" s="4" r="A78">
        <v>400</v>
      </c>
      <c t="n" s="10" r="B78">
        <v>3.5</v>
      </c>
    </row>
    <row spans="1:8" r="79">
      <c t="s" s="4" r="A79">
        <v>401</v>
      </c>
      <c t="n" s="11" r="B79">
        <v>1.2</v>
      </c>
    </row>
    <row spans="1:8" r="80">
      <c t="s" s="4" r="A80">
        <v>402</v>
      </c>
    </row>
    <row spans="1:8" r="81">
      <c t="s" s="3" r="A81">
        <v>329</v>
      </c>
    </row>
    <row spans="1:8" r="82">
      <c t="s" s="4" r="A82">
        <v>398</v>
      </c>
      <c t="s" s="4" r="D82">
        <v>403</v>
      </c>
    </row>
    <row spans="1:8" r="83">
      <c t="s" s="4" r="A83">
        <v>401</v>
      </c>
      <c t="n" s="11" r="B83">
        <v>1.75</v>
      </c>
    </row>
    <row spans="1:8" r="84">
      <c t="s" s="4" r="A84">
        <v>404</v>
      </c>
    </row>
    <row spans="1:8" r="85">
      <c t="s" s="3" r="A85">
        <v>329</v>
      </c>
    </row>
    <row spans="1:8" r="86">
      <c t="s" s="4" r="A86">
        <v>353</v>
      </c>
      <c t="s" s="4" r="B86">
        <v>405</v>
      </c>
    </row>
    <row spans="1:8" r="87">
      <c t="s" s="4" r="A87">
        <v>406</v>
      </c>
    </row>
    <row spans="1:8" r="88">
      <c t="s" s="3" r="A88">
        <v>329</v>
      </c>
    </row>
    <row spans="1:8" r="89">
      <c t="s" s="4" r="A89">
        <v>353</v>
      </c>
      <c t="s" s="4" r="B89">
        <v>407</v>
      </c>
    </row>
    <row spans="1:8" r="90">
      <c t="s" s="4" r="A90">
        <v>398</v>
      </c>
      <c t="s" s="4" r="D90">
        <v>408</v>
      </c>
    </row>
    <row spans="1:8" r="91">
      <c t="s" s="4" r="A91">
        <v>409</v>
      </c>
      <c t="s" s="4" r="B91">
        <v>3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10</v>
      </c>
      <c t="s" s="2" r="B1">
        <v>198</v>
      </c>
    </row>
    <row spans="1:2" r="2">
      <c t="s" s="3" r="A2">
        <v>329</v>
      </c>
    </row>
    <row spans="1:2" r="3">
      <c t="s" s="4" r="A3">
        <v>411</v>
      </c>
      <c t="n" s="7" r="B3">
        <v>0</v>
      </c>
    </row>
    <row spans="1:2" r="4">
      <c t="n" s="5" r="A4">
        <v>2016</v>
      </c>
      <c t="n" s="5" r="B4">
        <v>0</v>
      </c>
    </row>
    <row spans="1:2" r="5">
      <c t="n" s="5" r="A5">
        <v>2017</v>
      </c>
      <c t="n" s="5" r="B5">
        <v>0</v>
      </c>
    </row>
    <row spans="1:2" r="6">
      <c t="n" s="5" r="A6">
        <v>2018</v>
      </c>
      <c t="n" s="5" r="B6">
        <v>20950</v>
      </c>
    </row>
    <row spans="1:2" r="7">
      <c t="s" s="4" r="A7">
        <v>330</v>
      </c>
      <c t="n" s="7" r="B7">
        <v>209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v>
      </c>
      <c t="s" s="2" r="B1">
        <v>56</v>
      </c>
      <c t="s" s="2" r="D1">
        <v>1</v>
      </c>
    </row>
    <row spans="1:5" r="2">
      <c t="s" s="2" r="B2">
        <v>2</v>
      </c>
      <c t="s" s="2" r="C2">
        <v>57</v>
      </c>
      <c t="s" s="2" r="D2">
        <v>2</v>
      </c>
      <c t="s" s="2" r="E2">
        <v>57</v>
      </c>
    </row>
    <row spans="1:5" r="3">
      <c t="s" s="3" r="A3">
        <v>80</v>
      </c>
    </row>
    <row spans="1:5" r="4">
      <c t="s" s="4" r="A4">
        <v>88</v>
      </c>
      <c t="n" s="7" r="B4">
        <v>0</v>
      </c>
      <c t="n" s="7" r="C4">
        <v>-545</v>
      </c>
      <c t="n" s="7" r="D4">
        <v>0</v>
      </c>
      <c t="n" s="7" r="E4">
        <v>256</v>
      </c>
    </row>
    <row spans="1:5" r="5">
      <c t="s" s="4" r="A5">
        <v>89</v>
      </c>
      <c t="n" s="7" r="B5">
        <v>0</v>
      </c>
      <c t="n" s="7" r="C5">
        <v>0</v>
      </c>
      <c t="n" s="7" r="D5">
        <v>0</v>
      </c>
      <c t="n" s="7" r="E5">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1"/>
    <col customWidth="1" max="5" min="5" width="21"/>
  </cols>
  <sheetData>
    <row spans="1:5" r="1">
      <c t="s" s="1" r="A1">
        <v>412</v>
      </c>
      <c t="s" s="2" r="B1">
        <v>413</v>
      </c>
      <c t="s" s="2" r="C1">
        <v>414</v>
      </c>
      <c t="s" s="2" r="D1">
        <v>198</v>
      </c>
      <c t="s" s="2" r="E1">
        <v>198</v>
      </c>
    </row>
    <row spans="1:5" r="2">
      <c t="s" s="3" r="A2">
        <v>329</v>
      </c>
    </row>
    <row spans="1:5" r="3">
      <c t="s" s="4" r="A3">
        <v>415</v>
      </c>
      <c t="n" s="7" r="D3">
        <v>1191000</v>
      </c>
      <c t="n" s="7" r="E3">
        <v>2381000</v>
      </c>
    </row>
    <row spans="1:5" r="4">
      <c t="s" s="4" r="A4">
        <v>239</v>
      </c>
    </row>
    <row spans="1:5" r="5">
      <c t="s" s="3" r="A5">
        <v>329</v>
      </c>
    </row>
    <row spans="1:5" r="6">
      <c t="s" s="4" r="A6">
        <v>416</v>
      </c>
      <c t="n" s="7" r="C6">
        <v>105000000</v>
      </c>
      <c t="n" s="5" r="D6">
        <v>105000000</v>
      </c>
      <c t="n" s="5" r="E6">
        <v>105000000</v>
      </c>
    </row>
    <row spans="1:5" r="7">
      <c t="s" s="4" r="A7">
        <v>240</v>
      </c>
      <c t="s" s="4" r="C7">
        <v>241</v>
      </c>
    </row>
    <row spans="1:5" r="8">
      <c t="s" s="4" r="A8">
        <v>417</v>
      </c>
      <c t="n" s="7" r="C8">
        <v>3900000</v>
      </c>
    </row>
    <row spans="1:5" r="9">
      <c t="s" s="4" r="A9">
        <v>418</v>
      </c>
      <c t="n" s="7" r="C9">
        <v>101100000</v>
      </c>
    </row>
    <row spans="1:5" r="10">
      <c t="s" s="4" r="A10">
        <v>419</v>
      </c>
      <c t="s" s="4" r="C10">
        <v>420</v>
      </c>
    </row>
    <row spans="1:5" r="11">
      <c t="s" s="4" r="A11">
        <v>421</v>
      </c>
      <c t="n" s="12" r="B11">
        <v>170.0319</v>
      </c>
    </row>
    <row spans="1:5" r="12">
      <c t="s" s="4" r="A12">
        <v>422</v>
      </c>
      <c t="n" s="7" r="C12">
        <v>1000</v>
      </c>
    </row>
    <row spans="1:5" r="13">
      <c t="s" s="4" r="A13">
        <v>423</v>
      </c>
      <c t="n" s="5" r="C13">
        <v>17857143</v>
      </c>
    </row>
    <row spans="1:5" r="14">
      <c t="s" s="4" r="A14">
        <v>424</v>
      </c>
      <c t="n" s="8" r="C14">
        <v>5.88</v>
      </c>
    </row>
    <row spans="1:5" r="15">
      <c t="s" s="4" r="A15">
        <v>425</v>
      </c>
      <c t="s" s="4" r="C15">
        <v>426</v>
      </c>
    </row>
    <row spans="1:5" r="16">
      <c t="s" s="4" r="A16">
        <v>427</v>
      </c>
      <c t="s" s="4" r="C16">
        <v>428</v>
      </c>
    </row>
    <row spans="1:5" r="17">
      <c t="s" s="4" r="A17">
        <v>429</v>
      </c>
      <c t="s" s="4" r="C17">
        <v>430</v>
      </c>
    </row>
    <row spans="1:5" r="18">
      <c t="s" s="4" r="A18">
        <v>431</v>
      </c>
      <c t="s" s="4" r="C18">
        <v>432</v>
      </c>
    </row>
    <row spans="1:5" r="19">
      <c t="s" s="4" r="A19">
        <v>433</v>
      </c>
      <c t="s" s="4" r="C19">
        <v>389</v>
      </c>
    </row>
    <row spans="1:5" r="20">
      <c t="s" s="4" r="A20">
        <v>415</v>
      </c>
      <c t="n" s="7" r="D20">
        <v>1200000</v>
      </c>
      <c t="n" s="7" r="E20">
        <v>24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4</v>
      </c>
      <c t="s" s="2" r="B1">
        <v>56</v>
      </c>
      <c t="s" s="2" r="D1">
        <v>1</v>
      </c>
    </row>
    <row spans="1:5" r="2">
      <c t="s" s="2" r="B2">
        <v>2</v>
      </c>
      <c t="s" s="2" r="C2">
        <v>57</v>
      </c>
      <c t="s" s="2" r="D2">
        <v>2</v>
      </c>
      <c t="s" s="2" r="E2">
        <v>57</v>
      </c>
    </row>
    <row spans="1:5" r="3">
      <c t="s" s="4" r="A3">
        <v>74</v>
      </c>
      <c t="n" s="7" r="B3">
        <v>7006</v>
      </c>
      <c t="n" s="7" r="C3">
        <v>-911</v>
      </c>
      <c t="n" s="7" r="D3">
        <v>11392</v>
      </c>
      <c t="n" s="7" r="E3">
        <v>-11385</v>
      </c>
    </row>
    <row spans="1:5" r="4">
      <c t="s" s="4" r="A4">
        <v>435</v>
      </c>
      <c t="n" s="5" r="B4">
        <v>1191</v>
      </c>
      <c t="n" s="5" r="D4">
        <v>2381</v>
      </c>
    </row>
    <row spans="1:5" r="5">
      <c t="s" s="4" r="A5">
        <v>436</v>
      </c>
      <c t="n" s="7" r="B5">
        <v>8197</v>
      </c>
      <c t="n" s="7" r="C5">
        <v>-911</v>
      </c>
      <c t="n" s="7" r="D5">
        <v>13773</v>
      </c>
      <c t="n" s="7" r="E5">
        <v>-11385</v>
      </c>
    </row>
    <row spans="1:5" r="6">
      <c t="s" s="4" r="A6">
        <v>437</v>
      </c>
      <c t="n" s="5" r="B6">
        <v>78476</v>
      </c>
      <c t="n" s="5" r="C6">
        <v>72944</v>
      </c>
      <c t="n" s="5" r="D6">
        <v>76951</v>
      </c>
      <c t="n" s="5" r="E6">
        <v>72722</v>
      </c>
    </row>
    <row spans="1:5" r="7">
      <c t="s" s="4" r="A7">
        <v>438</v>
      </c>
      <c t="n" s="5" r="B7">
        <v>1559</v>
      </c>
      <c t="n" s="5" r="D7">
        <v>1604</v>
      </c>
    </row>
    <row spans="1:5" r="8">
      <c t="s" s="4" r="A8">
        <v>439</v>
      </c>
      <c t="n" s="5" r="B8">
        <v>4</v>
      </c>
      <c t="n" s="5" r="D8">
        <v>3</v>
      </c>
    </row>
    <row spans="1:5" r="9">
      <c t="s" s="4" r="A9">
        <v>440</v>
      </c>
      <c t="n" s="5" r="B9">
        <v>1566</v>
      </c>
      <c t="n" s="5" r="D9">
        <v>1604</v>
      </c>
    </row>
    <row spans="1:5" r="10">
      <c t="s" s="4" r="A10">
        <v>44</v>
      </c>
      <c t="n" s="5" r="B10">
        <v>17857</v>
      </c>
      <c t="n" s="5" r="D10">
        <v>17857</v>
      </c>
    </row>
    <row spans="1:5" r="11">
      <c t="s" s="4" r="A11">
        <v>78</v>
      </c>
      <c t="n" s="5" r="B11">
        <v>99462</v>
      </c>
      <c t="n" s="5" r="C11">
        <v>72944</v>
      </c>
      <c t="n" s="5" r="D11">
        <v>98019</v>
      </c>
      <c t="n" s="5" r="E11">
        <v>72722</v>
      </c>
    </row>
    <row spans="1:5" r="12">
      <c t="s" s="4" r="A12">
        <v>75</v>
      </c>
      <c t="n" s="8" r="B12">
        <v>0.09</v>
      </c>
      <c t="n" s="8" r="C12">
        <v>-0.01</v>
      </c>
      <c t="n" s="8" r="D12">
        <v>0.15</v>
      </c>
      <c t="n" s="8" r="E12">
        <v>-0.16</v>
      </c>
    </row>
    <row spans="1:5" r="13">
      <c t="s" s="4" r="A13">
        <v>76</v>
      </c>
      <c t="n" s="8" r="B13">
        <v>0.08</v>
      </c>
      <c t="n" s="8" r="C13">
        <v>-0.01</v>
      </c>
      <c t="n" s="8" r="D13">
        <v>0.14</v>
      </c>
      <c t="n" s="8" r="E13">
        <v>-0.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1</v>
      </c>
      <c t="s" s="2" r="B1">
        <v>56</v>
      </c>
      <c t="s" s="2" r="D1">
        <v>1</v>
      </c>
    </row>
    <row spans="1:5" r="2">
      <c t="s" s="2" r="B2">
        <v>2</v>
      </c>
      <c t="s" s="2" r="C2">
        <v>57</v>
      </c>
      <c t="s" s="2" r="D2">
        <v>2</v>
      </c>
      <c t="s" s="2" r="E2">
        <v>57</v>
      </c>
    </row>
    <row spans="1:5" r="3">
      <c t="s" s="3" r="A3">
        <v>442</v>
      </c>
    </row>
    <row spans="1:5" r="4">
      <c t="s" s="4" r="A4">
        <v>443</v>
      </c>
      <c t="n" s="5" r="B4">
        <v>3632</v>
      </c>
      <c t="n" s="5" r="C4">
        <v>26822</v>
      </c>
      <c t="n" s="5" r="D4">
        <v>3462</v>
      </c>
      <c t="n" s="5" r="E4">
        <v>26778</v>
      </c>
    </row>
    <row spans="1:5" r="5">
      <c t="s" s="4" r="A5">
        <v>444</v>
      </c>
    </row>
    <row spans="1:5" r="6">
      <c t="s" s="3" r="A6">
        <v>442</v>
      </c>
    </row>
    <row spans="1:5" r="7">
      <c t="s" s="4" r="A7">
        <v>443</v>
      </c>
      <c t="n" s="5" r="B7">
        <v>1841</v>
      </c>
      <c t="n" s="5" r="C7">
        <v>4540</v>
      </c>
      <c t="n" s="5" r="D7">
        <v>1796</v>
      </c>
      <c t="n" s="5" r="E7">
        <v>4540</v>
      </c>
    </row>
    <row spans="1:5" r="8">
      <c t="s" s="4" r="A8">
        <v>445</v>
      </c>
    </row>
    <row spans="1:5" r="9">
      <c t="s" s="3" r="A9">
        <v>442</v>
      </c>
    </row>
    <row spans="1:5" r="10">
      <c t="s" s="4" r="A10">
        <v>443</v>
      </c>
      <c t="n" s="5" r="B10">
        <v>174</v>
      </c>
      <c t="n" s="5" r="C10">
        <v>89</v>
      </c>
      <c t="n" s="5" r="D10">
        <v>87</v>
      </c>
      <c t="n" s="5" r="E10">
        <v>45</v>
      </c>
    </row>
    <row spans="1:5" r="11">
      <c t="s" s="4" r="A11">
        <v>446</v>
      </c>
    </row>
    <row spans="1:5" r="12">
      <c t="s" s="3" r="A12">
        <v>442</v>
      </c>
    </row>
    <row spans="1:5" r="13">
      <c t="s" s="4" r="A13">
        <v>443</v>
      </c>
      <c t="n" s="5" r="B13">
        <v>1617</v>
      </c>
      <c t="n" s="5" r="C13">
        <v>4336</v>
      </c>
      <c t="n" s="5" r="D13">
        <v>1579</v>
      </c>
      <c t="n" s="5" r="E13">
        <v>4336</v>
      </c>
    </row>
    <row spans="1:5" r="14">
      <c t="s" s="4" r="A14">
        <v>447</v>
      </c>
    </row>
    <row spans="1:5" r="15">
      <c t="s" s="3" r="A15">
        <v>442</v>
      </c>
    </row>
    <row spans="1:5" r="16">
      <c t="s" s="4" r="A16">
        <v>443</v>
      </c>
      <c t="n" s="5" r="B16">
        <v>0</v>
      </c>
      <c t="n" s="5" r="C16">
        <v>17857</v>
      </c>
      <c t="n" s="5" r="D16">
        <v>0</v>
      </c>
      <c t="n" s="5" r="E16">
        <v>178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t="s" s="1" r="A1">
        <v>448</v>
      </c>
      <c t="s" s="2" r="B1">
        <v>56</v>
      </c>
    </row>
    <row spans="1:2" r="2">
      <c t="s" s="2" r="B2">
        <v>449</v>
      </c>
    </row>
    <row spans="1:2" r="3">
      <c t="s" s="4" r="A3">
        <v>450</v>
      </c>
    </row>
    <row spans="1:2" r="4">
      <c t="s" s="3" r="A4">
        <v>451</v>
      </c>
    </row>
    <row spans="1:2" r="5">
      <c t="s" s="4" r="A5">
        <v>452</v>
      </c>
      <c t="n" s="9" r="B5">
        <v>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453</v>
      </c>
      <c t="s" s="2" r="B1">
        <v>56</v>
      </c>
      <c t="s" s="2" r="D1">
        <v>1</v>
      </c>
    </row>
    <row spans="1:5" r="2">
      <c t="s" s="2" r="B2">
        <v>2</v>
      </c>
      <c t="s" s="2" r="C2">
        <v>57</v>
      </c>
      <c t="s" s="2" r="D2">
        <v>2</v>
      </c>
      <c t="s" s="2" r="E2">
        <v>57</v>
      </c>
    </row>
    <row spans="1:5" r="3">
      <c t="s" s="3" r="A3">
        <v>454</v>
      </c>
    </row>
    <row spans="1:5" r="4">
      <c t="s" s="4" r="A4">
        <v>455</v>
      </c>
      <c t="n" s="7" r="B4">
        <v>324000</v>
      </c>
      <c t="n" s="7" r="C4">
        <v>402000</v>
      </c>
      <c t="n" s="7" r="D4">
        <v>1067000</v>
      </c>
      <c t="n" s="7" r="E4">
        <v>674000</v>
      </c>
    </row>
    <row spans="1:5" r="5">
      <c t="s" s="4" r="A5">
        <v>456</v>
      </c>
      <c t="n" s="5" r="B5">
        <v>500000</v>
      </c>
      <c t="n" s="5" r="D5">
        <v>500000</v>
      </c>
    </row>
    <row spans="1:5" r="6">
      <c t="s" s="4" r="A6">
        <v>457</v>
      </c>
    </row>
    <row spans="1:5" r="7">
      <c t="s" s="3" r="A7">
        <v>454</v>
      </c>
    </row>
    <row spans="1:5" r="8">
      <c t="s" s="4" r="A8">
        <v>458</v>
      </c>
      <c t="n" s="5" r="B8">
        <v>0</v>
      </c>
      <c t="n" s="5" r="D8">
        <v>0</v>
      </c>
    </row>
    <row spans="1:5" r="9">
      <c t="s" s="4" r="A9">
        <v>459</v>
      </c>
    </row>
    <row spans="1:5" r="10">
      <c t="s" s="3" r="A10">
        <v>454</v>
      </c>
    </row>
    <row spans="1:5" r="11">
      <c t="s" s="4" r="A11">
        <v>458</v>
      </c>
      <c t="n" s="7" r="B11">
        <v>1700000</v>
      </c>
      <c t="n" s="7" r="D11">
        <v>17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41"/>
    <col customWidth="1" max="5" min="5" width="21"/>
  </cols>
  <sheetData>
    <row spans="1:5" r="1">
      <c t="s" s="1" r="A1">
        <v>460</v>
      </c>
      <c t="s" s="2" r="B1">
        <v>56</v>
      </c>
      <c t="s" s="2" r="D1">
        <v>1</v>
      </c>
    </row>
    <row spans="1:5" r="2">
      <c t="s" s="2" r="B2">
        <v>198</v>
      </c>
      <c t="s" s="2" r="C2">
        <v>461</v>
      </c>
      <c t="s" s="2" r="D2">
        <v>462</v>
      </c>
      <c t="s" s="2" r="E2">
        <v>461</v>
      </c>
    </row>
    <row spans="1:5" r="3">
      <c t="s" s="3" r="A3">
        <v>463</v>
      </c>
    </row>
    <row spans="1:5" r="4">
      <c t="s" s="4" r="A4">
        <v>464</v>
      </c>
      <c t="n" s="5" r="D4">
        <v>2</v>
      </c>
    </row>
    <row spans="1:5" r="5">
      <c t="s" s="4" r="A5">
        <v>465</v>
      </c>
      <c t="n" s="5" r="D5">
        <v>4</v>
      </c>
    </row>
    <row spans="1:5" r="6">
      <c t="s" s="4" r="A6">
        <v>466</v>
      </c>
    </row>
    <row spans="1:5" r="7">
      <c t="s" s="3" r="A7">
        <v>463</v>
      </c>
    </row>
    <row spans="1:5" r="8">
      <c t="s" s="4" r="A8">
        <v>467</v>
      </c>
      <c t="n" s="7" r="B8">
        <v>88966</v>
      </c>
      <c t="n" s="7" r="C8">
        <v>85432</v>
      </c>
      <c t="n" s="7" r="D8">
        <v>177684</v>
      </c>
      <c t="n" s="7" r="E8">
        <v>168403</v>
      </c>
    </row>
    <row spans="1:5" r="9">
      <c t="s" s="4" r="A9">
        <v>468</v>
      </c>
      <c t="n" s="5" r="B9">
        <v>57079</v>
      </c>
      <c t="n" s="5" r="C9">
        <v>48844</v>
      </c>
      <c t="n" s="5" r="D9">
        <v>111916</v>
      </c>
      <c t="n" s="5" r="E9">
        <v>95400</v>
      </c>
    </row>
    <row spans="1:5" r="10">
      <c t="s" s="4" r="A10">
        <v>469</v>
      </c>
    </row>
    <row spans="1:5" r="11">
      <c t="s" s="3" r="A11">
        <v>463</v>
      </c>
    </row>
    <row spans="1:5" r="12">
      <c t="s" s="4" r="A12">
        <v>467</v>
      </c>
      <c t="n" s="5" r="B12">
        <v>65038</v>
      </c>
      <c t="n" s="5" r="C12">
        <v>62085</v>
      </c>
      <c t="n" s="5" r="D12">
        <v>129484</v>
      </c>
      <c t="n" s="5" r="E12">
        <v>121532</v>
      </c>
    </row>
    <row spans="1:5" r="13">
      <c t="s" s="4" r="A13">
        <v>468</v>
      </c>
      <c t="n" s="5" r="B13">
        <v>42507</v>
      </c>
      <c t="n" s="5" r="C13">
        <v>37230</v>
      </c>
      <c t="n" s="5" r="D13">
        <v>83133</v>
      </c>
      <c t="n" s="5" r="E13">
        <v>72234</v>
      </c>
    </row>
    <row spans="1:5" r="14">
      <c t="s" s="4" r="A14">
        <v>470</v>
      </c>
    </row>
    <row spans="1:5" r="15">
      <c t="s" s="3" r="A15">
        <v>463</v>
      </c>
    </row>
    <row spans="1:5" r="16">
      <c t="s" s="4" r="A16">
        <v>467</v>
      </c>
      <c t="n" s="5" r="B16">
        <v>23928</v>
      </c>
      <c t="n" s="5" r="C16">
        <v>23347</v>
      </c>
      <c t="n" s="5" r="D16">
        <v>48200</v>
      </c>
      <c t="n" s="5" r="E16">
        <v>46871</v>
      </c>
    </row>
    <row spans="1:5" r="17">
      <c t="s" s="4" r="A17">
        <v>468</v>
      </c>
      <c t="n" s="7" r="B17">
        <v>14572</v>
      </c>
      <c t="n" s="7" r="C17">
        <v>11614</v>
      </c>
      <c t="n" s="7" r="D17">
        <v>28783</v>
      </c>
      <c t="n" s="7" r="E17">
        <v>231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t="s" s="1" r="A1">
        <v>471</v>
      </c>
      <c t="s" s="2" r="B1">
        <v>1</v>
      </c>
    </row>
    <row spans="1:2" r="2">
      <c t="s" s="2" r="B2">
        <v>198</v>
      </c>
    </row>
    <row spans="1:2" r="3">
      <c t="s" s="3" r="A3">
        <v>156</v>
      </c>
    </row>
    <row spans="1:2" r="4">
      <c t="s" s="4" r="A4">
        <v>472</v>
      </c>
      <c t="n" s="7" r="B4">
        <v>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57</v>
      </c>
    </row>
    <row spans="1:3" r="3">
      <c t="s" s="3" r="A3">
        <v>91</v>
      </c>
    </row>
    <row spans="1:3" r="4">
      <c t="s" s="4" r="A4">
        <v>74</v>
      </c>
      <c t="n" s="7" r="B4">
        <v>11392</v>
      </c>
      <c t="n" s="7" r="C4">
        <v>-11385</v>
      </c>
    </row>
    <row spans="1:3" r="5">
      <c t="s" s="3" r="A5">
        <v>92</v>
      </c>
    </row>
    <row spans="1:3" r="6">
      <c t="s" s="4" r="A6">
        <v>93</v>
      </c>
      <c t="n" s="5" r="B6">
        <v>10855</v>
      </c>
      <c t="n" s="5" r="C6">
        <v>16521</v>
      </c>
    </row>
    <row spans="1:3" r="7">
      <c t="s" s="4" r="A7">
        <v>94</v>
      </c>
      <c t="n" s="5" r="B7">
        <v>0</v>
      </c>
      <c t="n" s="5" r="C7">
        <v>4666</v>
      </c>
    </row>
    <row spans="1:3" r="8">
      <c t="s" s="4" r="A8">
        <v>95</v>
      </c>
      <c t="n" s="5" r="B8">
        <v>7287</v>
      </c>
      <c t="n" s="5" r="C8">
        <v>6272</v>
      </c>
    </row>
    <row spans="1:3" r="9">
      <c t="s" s="4" r="A9">
        <v>96</v>
      </c>
      <c t="n" s="5" r="B9">
        <v>-818</v>
      </c>
      <c t="n" s="5" r="C9">
        <v>-570</v>
      </c>
    </row>
    <row spans="1:3" r="10">
      <c t="s" s="4" r="A10">
        <v>97</v>
      </c>
      <c t="n" s="5" r="B10">
        <v>-54</v>
      </c>
      <c t="n" s="5" r="C10">
        <v>-1240</v>
      </c>
    </row>
    <row spans="1:3" r="11">
      <c t="s" s="4" r="A11">
        <v>98</v>
      </c>
      <c t="n" s="5" r="B11">
        <v>130</v>
      </c>
      <c t="n" s="5" r="C11">
        <v>356</v>
      </c>
    </row>
    <row spans="1:3" r="12">
      <c t="s" s="3" r="A12">
        <v>99</v>
      </c>
    </row>
    <row spans="1:3" r="13">
      <c t="s" s="4" r="A13">
        <v>26</v>
      </c>
      <c t="n" s="5" r="B13">
        <v>-5839</v>
      </c>
      <c t="n" s="5" r="C13">
        <v>1339</v>
      </c>
    </row>
    <row spans="1:3" r="14">
      <c t="s" s="4" r="A14">
        <v>100</v>
      </c>
      <c t="n" s="5" r="B14">
        <v>-3132</v>
      </c>
      <c t="n" s="5" r="C14">
        <v>-1207</v>
      </c>
    </row>
    <row spans="1:3" r="15">
      <c t="s" s="4" r="A15">
        <v>101</v>
      </c>
      <c t="n" s="5" r="B15">
        <v>639</v>
      </c>
      <c t="n" s="5" r="C15">
        <v>1883</v>
      </c>
    </row>
    <row spans="1:3" r="16">
      <c t="s" s="4" r="A16">
        <v>39</v>
      </c>
      <c t="n" s="5" r="B16">
        <v>-8423</v>
      </c>
      <c t="n" s="5" r="C16">
        <v>-2599</v>
      </c>
    </row>
    <row spans="1:3" r="17">
      <c t="s" s="4" r="A17">
        <v>102</v>
      </c>
      <c t="n" s="5" r="B17">
        <v>-1401</v>
      </c>
      <c t="n" s="5" r="C17">
        <v>-6136</v>
      </c>
    </row>
    <row spans="1:3" r="18">
      <c t="s" s="4" r="A18">
        <v>46</v>
      </c>
      <c t="n" s="5" r="B18">
        <v>500</v>
      </c>
      <c t="n" s="5" r="C18">
        <v>-266</v>
      </c>
    </row>
    <row spans="1:3" r="19">
      <c t="s" s="4" r="A19">
        <v>103</v>
      </c>
      <c t="n" s="5" r="B19">
        <v>11136</v>
      </c>
      <c t="n" s="5" r="C19">
        <v>7634</v>
      </c>
    </row>
    <row spans="1:3" r="20">
      <c t="s" s="3" r="A20">
        <v>104</v>
      </c>
    </row>
    <row spans="1:3" r="21">
      <c t="s" s="4" r="A21">
        <v>105</v>
      </c>
      <c t="n" s="5" r="B21">
        <v>-14000</v>
      </c>
      <c t="n" s="5" r="C21">
        <v>0</v>
      </c>
    </row>
    <row spans="1:3" r="22">
      <c t="s" s="4" r="A22">
        <v>106</v>
      </c>
      <c t="n" s="5" r="B22">
        <v>0</v>
      </c>
      <c t="n" s="5" r="C22">
        <v>2162</v>
      </c>
    </row>
    <row spans="1:3" r="23">
      <c t="s" s="4" r="A23">
        <v>107</v>
      </c>
      <c t="n" s="5" r="B23">
        <v>0</v>
      </c>
      <c t="n" s="5" r="C23">
        <v>106</v>
      </c>
    </row>
    <row spans="1:3" r="24">
      <c t="s" s="4" r="A24">
        <v>108</v>
      </c>
      <c t="n" s="5" r="B24">
        <v>-6092</v>
      </c>
      <c t="n" s="5" r="C24">
        <v>-3036</v>
      </c>
    </row>
    <row spans="1:3" r="25">
      <c t="s" s="4" r="A25">
        <v>109</v>
      </c>
      <c t="n" s="5" r="B25">
        <v>-341</v>
      </c>
      <c t="n" s="5" r="C25">
        <v>0</v>
      </c>
    </row>
    <row spans="1:3" r="26">
      <c t="s" s="4" r="A26">
        <v>110</v>
      </c>
      <c t="n" s="5" r="B26">
        <v>-20433</v>
      </c>
      <c t="n" s="5" r="C26">
        <v>-768</v>
      </c>
    </row>
    <row spans="1:3" r="27">
      <c t="s" s="3" r="A27">
        <v>111</v>
      </c>
    </row>
    <row spans="1:3" r="28">
      <c t="s" s="4" r="A28">
        <v>112</v>
      </c>
      <c t="n" s="5" r="B28">
        <v>51421</v>
      </c>
      <c t="n" s="5" r="C28">
        <v>1978</v>
      </c>
    </row>
    <row spans="1:3" r="29">
      <c t="s" s="4" r="A29">
        <v>113</v>
      </c>
      <c t="n" s="5" r="B29">
        <v>-2000</v>
      </c>
      <c t="n" s="5" r="C29">
        <v>-14500</v>
      </c>
    </row>
    <row spans="1:3" r="30">
      <c t="s" s="4" r="A30">
        <v>114</v>
      </c>
      <c t="n" s="5" r="B30">
        <v>49421</v>
      </c>
      <c t="n" s="5" r="C30">
        <v>-12522</v>
      </c>
    </row>
    <row spans="1:3" r="31">
      <c t="s" s="4" r="A31">
        <v>115</v>
      </c>
      <c t="n" s="5" r="B31">
        <v>-450</v>
      </c>
      <c t="n" s="5" r="C31">
        <v>28</v>
      </c>
    </row>
    <row spans="1:3" r="32">
      <c t="s" s="4" r="A32">
        <v>116</v>
      </c>
      <c t="n" s="5" r="B32">
        <v>39674</v>
      </c>
      <c t="n" s="5" r="C32">
        <v>-5628</v>
      </c>
    </row>
    <row spans="1:3" r="33">
      <c t="s" s="4" r="A33">
        <v>117</v>
      </c>
      <c t="n" s="5" r="B33">
        <v>79923</v>
      </c>
      <c t="n" s="5" r="C33">
        <v>57128</v>
      </c>
    </row>
    <row spans="1:3" r="34">
      <c t="s" s="4" r="A34">
        <v>118</v>
      </c>
      <c t="n" s="7" r="B34">
        <v>119597</v>
      </c>
      <c t="n" s="7" r="C34">
        <v>51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SUMMARY OF SIGNIFICANT ACCOUNTI</vt:lpstr>
      <vt:lpstr>ACQUISITION</vt:lpstr>
      <vt:lpstr>FAIR VALUE MEASUREMENTS</vt:lpstr>
      <vt:lpstr>DERIVATIVE FINANCIAL INSTRUMENT</vt:lpstr>
      <vt:lpstr>STOCKHOLDERS' EQUITY AND SHARE-</vt:lpstr>
      <vt:lpstr>INVENTORIES</vt:lpstr>
      <vt:lpstr>WARRANTIES</vt:lpstr>
      <vt:lpstr>LONG-TERM DEBT OBLIGATIONS</vt:lpstr>
      <vt:lpstr>NET INCOME (LOSS) PER COMMON SH</vt:lpstr>
      <vt:lpstr>LEGAL PROCEEDINGS</vt:lpstr>
      <vt:lpstr>INCOME TAXES</vt:lpstr>
      <vt:lpstr>SEGMENT INFORMATION</vt:lpstr>
      <vt:lpstr>RELATED PARTY TRANSACTIONS</vt:lpstr>
      <vt:lpstr>SUMMARY OF SIGNIFICANT ACCOUN20</vt:lpstr>
      <vt:lpstr>ACQUISITION (Tables)</vt:lpstr>
      <vt:lpstr>FAIR VALUE MEASUREMENTS (Tables</vt:lpstr>
      <vt:lpstr>DERIVATIVE FINANCIAL INSTRUME23</vt:lpstr>
      <vt:lpstr>STOCKHOLDERS' EQUITY AND SHAR24</vt:lpstr>
      <vt:lpstr>INVENTORIES (Tables)</vt:lpstr>
      <vt:lpstr>WARRANTIES (Tables)</vt:lpstr>
      <vt:lpstr>LONG-TERM DEBT OBLIGATIONS (Tab</vt:lpstr>
      <vt:lpstr>NET INCOME (LOSS) PER COMMON 28</vt:lpstr>
      <vt:lpstr>SEGMENT INFORMATION (Tables)</vt:lpstr>
      <vt:lpstr>SUMMARY OF SIGNIFICANT ACCOUN30</vt:lpstr>
      <vt:lpstr>SUMMARY OF SIGNIFICANT ACCOUN31</vt:lpstr>
      <vt:lpstr>ACQUISITION (Details)</vt:lpstr>
      <vt:lpstr>FAIR VALUE MEASUREMENTS SCHEDUL</vt:lpstr>
      <vt:lpstr>FAIR VALUE MEASUREMENTS (Detail</vt:lpstr>
      <vt:lpstr>FAIR VALUE MEASUREMENTS CHANGES</vt:lpstr>
      <vt:lpstr>DERIVATIVE FINANCIAL INSTRUME36</vt:lpstr>
      <vt:lpstr>DERIVATIVE FINANCIAL INSTRUME37</vt:lpstr>
      <vt:lpstr>DERIVATIVE FINANCIAL INSTRUME38</vt:lpstr>
      <vt:lpstr>DERIVATIVE FINANCIAL INSTRUME39</vt:lpstr>
      <vt:lpstr>STOCKHOLDERS' EQUITY AND SHAR40</vt:lpstr>
      <vt:lpstr>STOCKHOLDERS' EQUITY AND SHAR41</vt:lpstr>
      <vt:lpstr>STOCKHOLDERS' EQUITY AND SHAR42</vt:lpstr>
      <vt:lpstr>STOCKHOLDERS' EQUITY AND SHAR43</vt:lpstr>
      <vt:lpstr>INVENTORIES (Details)</vt:lpstr>
      <vt:lpstr>INVENTORIES, FAIR VALUE STEP-UP</vt:lpstr>
      <vt:lpstr>WARRANTIES (Details)</vt:lpstr>
      <vt:lpstr>LONG-TERM DEBT OBLIGATIONS, SCH</vt:lpstr>
      <vt:lpstr>LONG-TERM DEBT OBLIGATIONS, TER</vt:lpstr>
      <vt:lpstr>LONG-TERM DEBT OBLIGATIONS, T49</vt:lpstr>
      <vt:lpstr>LONG-TERM DEBT OBLIGATIONS, CON</vt:lpstr>
      <vt:lpstr>NET INCOME (LOSS) PER COMMON 51</vt:lpstr>
      <vt:lpstr>NET INCOME (LOSS) PER COMMON 52</vt:lpstr>
      <vt:lpstr>LEGAL PROCEEDINGS (Details)</vt:lpstr>
      <vt:lpstr>INCOME TAXES (Details)</vt:lpstr>
      <vt:lpstr>SEGMENT INFORMATION, REVENUE AN</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4:37:17Z</dcterms:created>
  <dcterms:modified xmlns:dcterms="http://purl.org/dc/terms/" xmlns:xsi="http://www.w3.org/2001/XMLSchema-instance" xsi:type="dcterms:W3CDTF">2015-07-30T14:37:17Z</dcterms:modified>
  <dc:title xmlns:dc="http://purl.org/dc/elements/1.1/">Untitled</dc:title>
  <dc:description xmlns:dc="http://purl.org/dc/elements/1.1/"/>
  <dc:subject xmlns:dc="http://purl.org/dc/elements/1.1/"/>
  <cp:keywords/>
  <cp:category/>
</cp:coreProperties>
</file>